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w Accounting Standards" sheetId="9" state="visible" r:id="rId9"/>
    <sheet xmlns:r="http://schemas.openxmlformats.org/officeDocument/2006/relationships" name="Leases" sheetId="10" state="visible" r:id="rId10"/>
    <sheet xmlns:r="http://schemas.openxmlformats.org/officeDocument/2006/relationships" name="MGE Niagara Resorts" sheetId="11" state="visible" r:id="rId11"/>
    <sheet xmlns:r="http://schemas.openxmlformats.org/officeDocument/2006/relationships" name="Long-Term Debt"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Basis of Pre_2" sheetId="16" state="visible" r:id="rId16"/>
    <sheet xmlns:r="http://schemas.openxmlformats.org/officeDocument/2006/relationships" name="Organization and Basis of Pre_3" sheetId="17" state="visible" r:id="rId17"/>
    <sheet xmlns:r="http://schemas.openxmlformats.org/officeDocument/2006/relationships" name="Leases (Tables)" sheetId="18" state="visible" r:id="rId18"/>
    <sheet xmlns:r="http://schemas.openxmlformats.org/officeDocument/2006/relationships" name="MGE Niagara Resorts (Tables)" sheetId="19" state="visible" r:id="rId19"/>
    <sheet xmlns:r="http://schemas.openxmlformats.org/officeDocument/2006/relationships" name="Long-Term Debt (Tables)" sheetId="20" state="visible" r:id="rId20"/>
    <sheet xmlns:r="http://schemas.openxmlformats.org/officeDocument/2006/relationships" name="Segment Reporting (Tables)" sheetId="21" state="visible" r:id="rId21"/>
    <sheet xmlns:r="http://schemas.openxmlformats.org/officeDocument/2006/relationships" name="Organization and Basis of Pre_4" sheetId="22" state="visible" r:id="rId22"/>
    <sheet xmlns:r="http://schemas.openxmlformats.org/officeDocument/2006/relationships" name="Organization and Basis of Pre_5" sheetId="23" state="visible" r:id="rId23"/>
    <sheet xmlns:r="http://schemas.openxmlformats.org/officeDocument/2006/relationships" name="Organization and Basis of Pre_6" sheetId="24" state="visible" r:id="rId24"/>
    <sheet xmlns:r="http://schemas.openxmlformats.org/officeDocument/2006/relationships" name="Organization and Basis of Pre_7" sheetId="25" state="visible" r:id="rId25"/>
    <sheet xmlns:r="http://schemas.openxmlformats.org/officeDocument/2006/relationships" name="Organization and Basis of Pre_8" sheetId="26" state="visible" r:id="rId26"/>
    <sheet xmlns:r="http://schemas.openxmlformats.org/officeDocument/2006/relationships" name="New Accounting Standards - Addi" sheetId="27" state="visible" r:id="rId27"/>
    <sheet xmlns:r="http://schemas.openxmlformats.org/officeDocument/2006/relationships" name="Leases - Additional Information" sheetId="28" state="visible" r:id="rId28"/>
    <sheet xmlns:r="http://schemas.openxmlformats.org/officeDocument/2006/relationships" name="Leases - Schedule of Weighted A" sheetId="29" state="visible" r:id="rId29"/>
    <sheet xmlns:r="http://schemas.openxmlformats.org/officeDocument/2006/relationships" name="Leases - Components of Lease Ex" sheetId="30" state="visible" r:id="rId30"/>
    <sheet xmlns:r="http://schemas.openxmlformats.org/officeDocument/2006/relationships" name="Leases - Schedule of Supplement" sheetId="31" state="visible" r:id="rId31"/>
    <sheet xmlns:r="http://schemas.openxmlformats.org/officeDocument/2006/relationships" name="Leases - Schedule of Maturities" sheetId="32" state="visible" r:id="rId32"/>
    <sheet xmlns:r="http://schemas.openxmlformats.org/officeDocument/2006/relationships" name="Leases - Schedule of Lease Inco" sheetId="33" state="visible" r:id="rId33"/>
    <sheet xmlns:r="http://schemas.openxmlformats.org/officeDocument/2006/relationships" name="Leases - Schedule of Future Fix" sheetId="34" state="visible" r:id="rId34"/>
    <sheet xmlns:r="http://schemas.openxmlformats.org/officeDocument/2006/relationships" name="Leases - Schedule of Leased to " sheetId="35" state="visible" r:id="rId35"/>
    <sheet xmlns:r="http://schemas.openxmlformats.org/officeDocument/2006/relationships" name="Leases - Schedule of Minimum Fu" sheetId="36" state="visible" r:id="rId36"/>
    <sheet xmlns:r="http://schemas.openxmlformats.org/officeDocument/2006/relationships" name="Leases - Schedule of Minimum _2" sheetId="37" state="visible" r:id="rId37"/>
    <sheet xmlns:r="http://schemas.openxmlformats.org/officeDocument/2006/relationships" name="Leases - Schedule of Minimum _3" sheetId="38" state="visible" r:id="rId38"/>
    <sheet xmlns:r="http://schemas.openxmlformats.org/officeDocument/2006/relationships" name="MGE Niagara Resorts - Additiona" sheetId="39" state="visible" r:id="rId39"/>
    <sheet xmlns:r="http://schemas.openxmlformats.org/officeDocument/2006/relationships" name="MGE Niagara Resorts - Schedule " sheetId="40" state="visible" r:id="rId40"/>
    <sheet xmlns:r="http://schemas.openxmlformats.org/officeDocument/2006/relationships" name="Long-Term Debt - Schedule of Lo" sheetId="41" state="visible" r:id="rId41"/>
    <sheet xmlns:r="http://schemas.openxmlformats.org/officeDocument/2006/relationships" name="Long-Term Debt - Schedule of _2" sheetId="42" state="visible" r:id="rId42"/>
    <sheet xmlns:r="http://schemas.openxmlformats.org/officeDocument/2006/relationships" name="Long-Term Debt - Additional Inf" sheetId="43" state="visible" r:id="rId43"/>
    <sheet xmlns:r="http://schemas.openxmlformats.org/officeDocument/2006/relationships" name="Segment Reporting - Additional " sheetId="44" state="visible" r:id="rId44"/>
    <sheet xmlns:r="http://schemas.openxmlformats.org/officeDocument/2006/relationships" name="Segment Reporting - Financial I"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32" customWidth="1" min="2" max="2"/>
  </cols>
  <sheetData>
    <row r="1">
      <c r="A1" s="1" t="inlineStr">
        <is>
          <t>Document and Entity Information</t>
        </is>
      </c>
      <c r="B1" s="2" t="inlineStr">
        <is>
          <t>6 Months Ended</t>
        </is>
      </c>
    </row>
    <row r="2">
      <c r="B2" s="2" t="inlineStr">
        <is>
          <t>Mar. 31, 2020shares</t>
        </is>
      </c>
    </row>
    <row r="3">
      <c r="A3" s="3" t="inlineStr">
        <is>
          <t>Cover [Abstract]</t>
        </is>
      </c>
    </row>
    <row r="4">
      <c r="A4" s="4" t="inlineStr">
        <is>
          <t>Entity Registrant Name</t>
        </is>
      </c>
      <c r="B4" s="4" t="inlineStr">
        <is>
          <t>MOHEGAN TRIBAL GAMING AUTHORITY</t>
        </is>
      </c>
    </row>
    <row r="5">
      <c r="A5" s="4" t="inlineStr">
        <is>
          <t>Entity Central Index Key</t>
        </is>
      </c>
      <c r="B5" s="4" t="inlineStr">
        <is>
          <t>0001005276</t>
        </is>
      </c>
    </row>
    <row r="6">
      <c r="A6" s="4" t="inlineStr">
        <is>
          <t>Current Fiscal Year End Date</t>
        </is>
      </c>
      <c r="B6" s="4" t="inlineStr">
        <is>
          <t>--09-30</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Mar. 31,
		2020</t>
        </is>
      </c>
    </row>
    <row r="10">
      <c r="A10" s="4" t="inlineStr">
        <is>
          <t>Document Fiscal Year Focus</t>
        </is>
      </c>
      <c r="B10" s="4" t="inlineStr">
        <is>
          <t>2020</t>
        </is>
      </c>
    </row>
    <row r="11">
      <c r="A11" s="4" t="inlineStr">
        <is>
          <t>Document Fiscal Period Focus</t>
        </is>
      </c>
      <c r="B11" s="4" t="inlineStr">
        <is>
          <t>Q2</t>
        </is>
      </c>
    </row>
    <row r="12">
      <c r="A12" s="4" t="inlineStr">
        <is>
          <t>Amendment Flag</t>
        </is>
      </c>
      <c r="B12" s="4" t="inlineStr">
        <is>
          <t>false</t>
        </is>
      </c>
    </row>
    <row r="13">
      <c r="A13" s="4" t="inlineStr">
        <is>
          <t>Entity Small Business</t>
        </is>
      </c>
      <c r="B13" s="4" t="inlineStr">
        <is>
          <t>false</t>
        </is>
      </c>
    </row>
    <row r="14">
      <c r="A14" s="4" t="inlineStr">
        <is>
          <t>Entity Current Reporting Status</t>
        </is>
      </c>
      <c r="B14" s="4" t="inlineStr">
        <is>
          <t>No</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0</v>
      </c>
    </row>
    <row r="18">
      <c r="A18" s="4" t="inlineStr">
        <is>
          <t>Entity Interactive Data Current</t>
        </is>
      </c>
      <c r="B18" s="4" t="inlineStr">
        <is>
          <t>Yes</t>
        </is>
      </c>
    </row>
    <row r="19">
      <c r="A19" s="4" t="inlineStr">
        <is>
          <t>Entity File Number</t>
        </is>
      </c>
      <c r="B19" s="4" t="inlineStr">
        <is>
          <t>033-80655</t>
        </is>
      </c>
    </row>
    <row r="20">
      <c r="A20" s="4" t="inlineStr">
        <is>
          <t>Entity Tax Identification Number</t>
        </is>
      </c>
      <c r="B20" s="4" t="inlineStr">
        <is>
          <t>06-1436334</t>
        </is>
      </c>
    </row>
    <row r="21">
      <c r="A21" s="4" t="inlineStr">
        <is>
          <t>Entity Address, Address Line One</t>
        </is>
      </c>
      <c r="B21" s="4" t="inlineStr">
        <is>
          <t>One Mohegan Sun Boulevard</t>
        </is>
      </c>
    </row>
    <row r="22">
      <c r="A22" s="4" t="inlineStr">
        <is>
          <t>Entity Address, City or Town</t>
        </is>
      </c>
      <c r="B22" s="4" t="inlineStr">
        <is>
          <t>Uncasville</t>
        </is>
      </c>
    </row>
    <row r="23">
      <c r="A23" s="4" t="inlineStr">
        <is>
          <t>Entity Address, State or Province</t>
        </is>
      </c>
      <c r="B23" s="4" t="inlineStr">
        <is>
          <t>CT</t>
        </is>
      </c>
    </row>
    <row r="24">
      <c r="A24" s="4" t="inlineStr">
        <is>
          <t>Entity Address, Postal Zip Code</t>
        </is>
      </c>
      <c r="B24" s="4" t="inlineStr">
        <is>
          <t>06382</t>
        </is>
      </c>
    </row>
    <row r="25">
      <c r="A25" s="4" t="inlineStr">
        <is>
          <t>City Area Code</t>
        </is>
      </c>
      <c r="B25" s="4" t="inlineStr">
        <is>
          <t>860</t>
        </is>
      </c>
    </row>
    <row r="26">
      <c r="A26" s="4" t="inlineStr">
        <is>
          <t>Local Phone Number</t>
        </is>
      </c>
      <c r="B26" s="4" t="inlineStr">
        <is>
          <t>862-8000</t>
        </is>
      </c>
    </row>
    <row r="27">
      <c r="A27" s="4" t="inlineStr">
        <is>
          <t>Document Quarterly Report</t>
        </is>
      </c>
      <c r="B27" s="4" t="inlineStr">
        <is>
          <t>true</t>
        </is>
      </c>
    </row>
    <row r="28">
      <c r="A28" s="4" t="inlineStr">
        <is>
          <t>Document Transition Report</t>
        </is>
      </c>
      <c r="B28" s="4" t="inlineStr">
        <is>
          <t>false</t>
        </is>
      </c>
    </row>
    <row r="29">
      <c r="A29" s="4" t="inlineStr">
        <is>
          <t>Title of 12(b) Security</t>
        </is>
      </c>
      <c r="B29" s="4" t="inlineStr">
        <is>
          <t>None</t>
        </is>
      </c>
    </row>
    <row r="30">
      <c r="A30" s="4" t="inlineStr">
        <is>
          <t>No Trading Symbol Flag</t>
        </is>
      </c>
      <c r="B30" s="4" t="inlineStr">
        <is>
          <t>true</t>
        </is>
      </c>
    </row>
    <row r="31">
      <c r="A31" s="4" t="inlineStr">
        <is>
          <t>Security Exchange Name</t>
        </is>
      </c>
      <c r="B31"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0</t>
        </is>
      </c>
    </row>
    <row r="3">
      <c r="A3" s="3" t="inlineStr">
        <is>
          <t>Leases [Abstract]</t>
        </is>
      </c>
    </row>
    <row r="4">
      <c r="A4" s="4" t="inlineStr">
        <is>
          <t>Leases</t>
        </is>
      </c>
      <c r="B4" s="4" t="inlineStr">
        <is>
          <t>NOTE 3—LEASES: The Company determines if a contract is, or contains, a lease at its inception or at the time of any modification. A contract is, or contains, a lease if the contract conveys the right to control the use of an identified asset for a period of time in exchange for consideration. Control over the use of the identified asset requires that the lessee has both: (i) the right to obtain substantially all of the economic benefits from the use of the asset and (ii) the right to direct the use of the asset. ROU operating and finance lease assets and liabilities are recognized on the respective lease commencement date based on the present value of future lease payments over the expected lease term. An expected lease term includes any option to extend or terminate the lease if it is reasonably certain that the Company will exercise such option. The Company utilizes the incremental borrowing rate (“IBR”) applicable to the lease as determined at the lease commencement date to calculate the present value of future lease payments. The applicable IBR is determined based on the treasury group to which the leasing entity belongs and that group’s estimated interest rate for collateralized borrowings over a similar term as the future lease payments. Upon adoption of ASU 2016-02, the Company utilized IBRs as of October 1, 2019 to determine the present value of the remaining lease payments for operating leases that commenced prior to that date. Operating lease expense for fixed lease payments is recognized on a straight-line basis over the expected lease term. ROU finance lease assets are recorded within property and equipment, net and are amortized on a straight-line basis over the related lease term. As of March 31, 2020, ROU finance lease assets totaled $28.7 million. Lessee The Company leases real estate and equipment under various operating and finance lease agreements. Lease terms range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OU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balance sheet and the related lease expenses are recognized on a straight-line basis over the expected lease term. Information related to weighted average lease terms and discount rates is as follows:
March 31, 2020
Weighted average remaining lease terms (years):
Operating leases
23
Finance leases
18
Weighted average discount rates:
Operating leases (1)
8.07
%
Finance leases
5.02
%
(1)
The weighted average discount rates for existing operating leases were established upon the adoption of ASU 2016-02 on October 1, 2019. The components of lease expense are as follows (in thousands):
For the
For the
Three Months Ended
Six Months Ended
March 31, 2020
March 31, 2020
Operating lease expense
$
9,375
$
18,976
Short-term lease expense
7,594
17,550
Variable lease expense
3,198
6,807
Finance lease expense:
Amortization of ROU assets
606
1,213
Interest on lease liabilities
391
788
Less: sublease income (1)
(7,121
)
(16,725
)
Total
$
14,043
$
28,609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Six Months Ended
Cash paid for amounts included in the measurement of lease liabilities:
March 31, 2020
Payments on operating lease obligations
$
16,434
Payments for interest on finance lease obligations
787
Payments on finance lease obligations
828
Total
$
18,049
Maturities of ROU lease obligations are as follows (in thousands):
Fiscal years:
Operating Leases
Finance Leases
2020 (1)
$
15,340
$
1,694
2021
29,064
2,977
2022
29,651
2,973
2023
29,158
2,787
2024
29,226
2,421
Thereafter
693,813
30,730
Total future lease payments
826,252
43,582
Less: amounts representing interest
(481,702
)
(14,644
)
Plus: residual values
—
327
Present value of future lease payments
344,550
29,265
Less: current portion of lease obligations
(8,206
)
(1,752
)
Lease obligations, net of current portion
$
336,344
$
27,513
(1)
Represents payment obligations from April 1, 2020 to September 30, 2020. In connection with the acquisition of the MGE Niagara Resorts, the Company committed to enter into a lease agreement with a third-party to lease the Niagara Falls Entertainment Centre following the completion of its construction. Prior to the adoption of ASU 2016-02, the Company was deemed, for accounting purposes only, to be the owner of this construction project, despite not being the legal owner. Accordingly, the Company capitalized $90.3 million as of September 30, 2019 as a build-to-suit asset within property and equipment, net and recorded a corresponding build-to-suit liability. In connection with the adoption of ASU 2016-02, the Company derecognized the build-to-suit asset and liability in their entirety. Lessor The Company leases space at its facilities to third parties. Lease terms for these non-cancelable operating leases range from approximately one month to 17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Three Months Ended March 31, 2020
For the Six Months Ended March 31, 2020
Hotel
Retail, Entertainment and Other
Hotel
Retail, Entertainment and Other
Fixed rent
$
11,355
$
1,856
$
27,098
$
4,665
Variable rent
—
1,477
—
3,131
Total
$
11,355
$
3,333
$
27,098
$
7,796
Future fixed rental income that the Company expects to earn under non-cancelable operating leases, exclusive of amounts under contingent escalated rent clauses, is as follows (in thousands):
Fiscal years:
Operating Leases Fixed Rental Income
2020 (1)
$
3,158
2021
7,318
2022
4,881
2023
4,309
2024
3,830
Thereafter
9,138
Total
$
32,634
(1)
Represents future fixed rental income from April 1, 2020 to September 30, 2020. The portions of Mohegan Sun, including the Sky Hotel Tower and the Earth Expo &amp; Convention Center, and Mohegan Sun Pocono that are leased to third parties under operating leases are recorded within property and equipment, net as follows (in thousands):
March 31, 2020
Property and equipment, at cost
$
486,430
Less: accumulated depreciation
(190,047
)
Property and equipment, net
$
296,383
As of September 30, 2019, information pertaining to the Company’s leases, as accounted for under prior accounting standards, was as follows: Capital Leases Minimum future capital lease payments were as follows (in thousands):
Fiscal years:
Capital Leases
2020
$
2,571
2021
2,598
2022
2,598
2023
2,548
2024
2,251
Thereafter
32,832
Total minimum future capital lease payments
45,398
Less: amounts representing interest
(16,031
)
Plus: residual values
327
Present value of capital lease obligations
29,694
Less: current portion of capital lease obligations
(1,133
)
Capital lease obligations, net of current portion
$
28,561
Operating Leases Minimum future rental income that the Company expected to earn under non-cancelable leases was as follows (in thousands):
Fiscal years:
Operating Leases
2020
$
4,808
2021
4,038
2022
2,485
2023
2,092
2024
2,011
Thereafter
5,734
Total
$
21,168
Minimum future rental payments that the Company expected to incur under non-cancelable leases and subleases was as follows (in thousands):
Operating Leases
Fiscal years:
Minimum Future Rental Payments
Minimum Future Sublease Income
Total
2020
$
32,504
$
(1,709
)
$
30,795
2021
30,376
(1,428
)
28,948
2022
30,651
(1,114
)
29,537
2023
30,473
(987
)
29,486
2024
30,602
(1,025
)
29,577
Thereafter
715,910
(843
)
715,067
Total
$
870,516
$
(7,106
)
$
863,4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GE Niagara Resorts</t>
        </is>
      </c>
      <c r="B1" s="2" t="inlineStr">
        <is>
          <t>6 Months Ended</t>
        </is>
      </c>
    </row>
    <row r="2">
      <c r="B2" s="2" t="inlineStr">
        <is>
          <t>Mar. 31, 2020</t>
        </is>
      </c>
    </row>
    <row r="3">
      <c r="A3" s="3" t="inlineStr">
        <is>
          <t>Business Combinations [Abstract]</t>
        </is>
      </c>
    </row>
    <row r="4">
      <c r="A4" s="4" t="inlineStr">
        <is>
          <t>MGE Niagara Resorts</t>
        </is>
      </c>
      <c r="B4" s="4" t="inlineStr">
        <is>
          <t>NOTE 4—MGE NIAGARA RESORTS: In September 2018, MGE Niagara was selected by the OLG to be the service provider for the MGE Niagara Resorts. Following its selection, MGE Niagara entered into a Transition and Asset Purchase Agreement with the OLG and the Ontario Gaming Assets Corporation. Pursuant to the terms of this agreement, MGE Niagara agreed to acquire certain assets associated with the MGE Niagara Resorts and to perform certain transition activities in order to facilitate the transition of the operational responsibilities from the previous operator to MGE Niagara. On the Closing Date, MGE Niagara completed the Acquisition, assumed the day-to-day operations of the properties under the terms of the COSA and engaged in a series of transactions related thereto, including: (i) a lease agreement with the OLG to lease the Fallsview Casino Resort and related administrative office space, (ii) a lease agreement with a third-party investor to lease Casino Niagara and related license agreements to operate an adjacent parking lot and the right for patrons to use an adjacent parking garage and (iii) a commitment to enter into a lease agreement with a third-party to lease the Niagara Falls Entertainment Centre on a date after the completion of its construction, which occurred on June 5, 2020. As of the Closing Date, the purchase price of the Acquisition was approximately 96 million Canadian dollars (approximately $72 million), net of cash acquired of approximately 57 million Canadian dollars (approximately $43 million). During the six months ended March 31, 2020, the Company recorded adjustments to the purchase price of the Acquisition totaling 2.2 million Canadian dollars ($1.7 million), net of cash acquired of approximately 518,000 Canadian dollars (approximately $390,000). The below unaudited pro forma financial information was prepared as if the Acquisition, the financing to fund the Acquisition and the lease transactions had occurred on October 1, 2018. Unaudited pro forma financial information does not necessarily represent results that may occur in the future. The following unaudited pro forma financial information includes historical financial results of the MGE Niagara Resorts prior to the Acquisition, adjusted to include the Company's share of revenues earned under the COSA which are recorded on a net basis, along with other adjustments directly attributable to the Acquisition, including interest expense and depreciation (in thousands, unaudited):
For the
For the
Three Months Ended
Six Months Ended
March 31, 2019
March 31, 2019
Net revenues
$
386,057
$
791,727
Net loss attributable to Mohegan Tribal Gaming Authority
$
(18,301
)
$
(9,758
) As a result of the temporary suspension of operations that stemmed from Regulation 82/20, the Emergency Management and Civil Protection Act mandated the closure of all places of non-essential business in Ontario. In collaboration with the OLG, the following has been temporarily agreed to for a defined period, subject to further extension(s) on mutual agreement: (i) the continuation of the service provider base fixed fee payments as required by the COSA and (ii) the temporary suspension of the payment of the portion of gaming revenues that represents the threshold, such that threshold payments do not apply during the casino closure period while there are no gaming revenues. MGE Niagara has also agreed with the OLG to work on a graduated and commercially reasonable phase-in of threshold payments to accommodate the extended business ramp up periods once health concerns are curtailed and approvals are obtained to reopen the MGE Niagara Resorts. In addition, in collaboration and cooperation with the OLG, MGE Niagara will work on a casino restart plan to effect the safe, orderly, efficient and commercially reasonable restart of the MGE Niagara Resorts’ operations at the end of the extended casino closure periods. Additionally, MGE Niagara was granted a deferral of rental payments due under certain of its leas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0</t>
        </is>
      </c>
    </row>
    <row r="3">
      <c r="A3" s="3" t="inlineStr">
        <is>
          <t>Debt Disclosure [Abstract]</t>
        </is>
      </c>
    </row>
    <row r="4">
      <c r="A4" s="4" t="inlineStr">
        <is>
          <t>Long-Term Debt</t>
        </is>
      </c>
      <c r="B4" s="4" t="inlineStr">
        <is>
          <t>NOTE 5—LONG-TERM DEBT: Long-term debt consisted of the following (in thousands):
March 31, 2020
September 30, 2019
Senior Secured Credit Facility - Revolving
$
247,000
$
102,000
Senior Secured Credit Facility - Term Loan A, net of discount and debt issuance costs of $3,123 and $4,236, respectively
245,473
263,829
Senior Secured Credit Facility - Term Loan B, net of discount and debt issuance costs of $15,022 and $16,925, respectively
802,957
805,394
2016 7 7/8% Senior Unsecured Notes, net of discount and debt issuance costs of $8,784 and $9,565, respectively
491,216
490,435
MGE Niagara Resorts Credit Facility - Revolving
24,696
—
MGE Niagara Resorts Credit Facility - Term Loan, net of debt issuance costs of $834 and $1,002, respectively
67,080
73,564
MGE Niagara Resorts Convertible Debenture
28,224
30,204
Mohegan Expo Credit Facility, net of debt issuance costs of $732 and $925, respectively
28,301
29,357
Guaranteed Credit Facility, net of debt issuance costs of $1,033 and $1,191, respectively
30,686
31,840
Redemption Note Payable, net of discount of $19,855 and $23,905, respectively
76,425
81,329
Other
1,103
1,205
Long-term debt
2,043,161
1,909,157
Less: current portion of long-term debt
(73,251
)
(76,909
)
Long-term debt, net of current portion
$
1,969,910
$
1,832,248
Senior Secured Credit Facilities - Non-cash Transactions On March 31, 2020 and 2019, the bank that administers the Company's debt service payments for its Senior Secured Credit Facilities made required principal payments on behalf of the Company totaling $10.5 million and $13.3 million , respectively, but did not accordingly debit the Company's bank account for these payments Debt Covenant Compliance On August 28, 2020, the Company entered into an amendment to its Senior Secured Credit Facilities which, among other things, waived non-compliance with certain of its financial covenants through June 30, 2020 As of March 31, 2020, MGE Niagara was in compliance with its financial covenants. During the period subsequent to March 31, 2020, MGE Niagara entered into a series of amendments to the MGE Niagara Resorts Credit Facilities which, among other things, provided MGE Niagara with relief from certain covenants relating to the closure of its facilities due to COVID-19 (refer to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0</t>
        </is>
      </c>
    </row>
    <row r="3">
      <c r="A3" s="3" t="inlineStr">
        <is>
          <t>Segment Reporting [Abstract]</t>
        </is>
      </c>
    </row>
    <row r="4">
      <c r="A4" s="4" t="inlineStr">
        <is>
          <t>Segment Reporting</t>
        </is>
      </c>
      <c r="B4" s="4" t="inlineStr">
        <is>
          <t>NOTE 6—SEGMENT REPORTING: The Company, either directly or through subsidiaries, operates Mohegan Sun, along with its other Connecticut operations (the “Connecticut Facilities”), Mohegan Sun Pocono, along with its other Pennsylvania operations (the “Pennsylvania Facilities”) and the MGE Niagara Resorts. The Company assumed the day-to-day operations of the MGE Niagara Resorts on June 11, 2019. Certain other properties that are managed or under development by the Company, which were previously included within the Company's corporate functions, are now identified as the management, development and other reportable segment. The Company's chief operating decision maker currently reviews and assesses the performance and operating results and determines the proper allocation of resources to the Connecticut Facilities, the Pennsylvania Facilities, the MGE Niagara Resorts and the properties managed or under development on a separate basis. Accordingly, the Company now has four separate reportable segments: (i) Mohegan Sun, which includes the operations of the Connecticut Facilities, (ii) Mohegan Sun Pocono, which includes the operations of the Pennsylvania Facilities, (iii) the MGE Niagara Resorts and (iv) management, development and other. The Company's corporate functions, along with any inter-segment activities are disclosed separately in the following segment disclosures to reconcile to consolidated results. The following management, development and other and corporate segment disclosures for the three months and six months ended March 31, 2019 have been restated to conform to fiscal 2020 presentation.
For the Three Months Ended
For the Six Months Ended
(in thousands)
March 31, 2020
March 31, 2019
March 31, 2020
March 31, 2019
Net revenues:
Mohegan Sun
$
182,286
$
238,391
$
425,621
$
491,070
Mohegan Sun Pocono
53,102
61,241
115,056
122,032
MGE Niagara Resorts
71,282
—
156,256
—
Management, development and other
8,454
7,837
17,466
13,549
Corporate
120
288
228
666
Inter-segment
(543
)
(60
)
(874
)
(120
)
Total
$
314,701
$
307,697
$
713,753
$
627,197
Income (loss) from operations:
Mohegan Sun
$
19,194
$
19,913
$
64,259
$
63,976
Mohegan Sun Pocono
(121,541
)
8,214
(113,747
)
15,406
MGE Niagara Resorts
948
—
(385
)
—
Management, development and other
589
754
(329
)
341
Corporate
(5,447
)
(6,655
)
(12,611
)
(14,127
)
Inter-segment
2
—
(17
)
—
Total
$
(106,255
)
$
22,226
$
(62,830
)
$
65,596
For the Six Months Ended
(in thousands)
March 31, 2020
March 31, 2019
Capital expenditures incurred:
Mohegan Sun
$
7,666
$
17,101
Mohegan Sun Pocono
2,588
1,631
MGE Niagara Resorts
14,542
—
Management, development and other
65,800
19,665
Corporate
98
28
Total
$
90,694
$
38,425
(in thousands)
March 31, 2020
September 30, 2019
Total assets:
Mohegan Sun
$
1,278,400
$
1,282,384
Mohegan Sun Pocono
395,327
548,424
MGE Niagara Resorts
508,754
342,821
Management, development and other
421,497
313,458
Corporate
1,061,890
912,712
Inter-segment
(948,626
)
(888,203
)
Total
$
2,717,242
$
2,511,5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0</t>
        </is>
      </c>
    </row>
    <row r="3">
      <c r="A3" s="3" t="inlineStr">
        <is>
          <t>Commitments And Contingencies Disclosure [Abstract]</t>
        </is>
      </c>
    </row>
    <row r="4">
      <c r="A4" s="4" t="inlineStr">
        <is>
          <t>Commitments and Contingencies</t>
        </is>
      </c>
      <c r="B4" s="4" t="inlineStr">
        <is>
          <t>NOTE 7—COMMITMENTS AND CONTINGENCIES: 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egal actions will not have a material impa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0</t>
        </is>
      </c>
    </row>
    <row r="3">
      <c r="A3" s="3" t="inlineStr">
        <is>
          <t>Subsequent Events [Abstract]</t>
        </is>
      </c>
    </row>
    <row r="4">
      <c r="A4" s="4" t="inlineStr">
        <is>
          <t>Subsequent Events</t>
        </is>
      </c>
      <c r="B4" s="4" t="inlineStr">
        <is>
          <t>NOTE 8—SUBSEQUENT EVENTS: Niagara Falls Entertainment Centre Lease Agreement On June 5, 2020, MGE Niagara received notice from the landlord of the Niagara Falls Entertainment Centre that construction of the facility had reached substantial completion. Accordingly, pursuant to the terms of the acquisition of the MGE Niagara Resorts, MGE Niagara entered into a lease agreement to lease the facility commencing on August 19, 2020. The lease agreement requires MGE Niagara to make monthly payments of approximately 0.9 million Canadian dollars (approximately $0.6 million as of March 31, 2020) until the end of the lease term on March 31, 2040. This lease is expected to be classified as an operating lease. Amendment to Senior Secured Credit Facilities On August 28, 2020, the Company entered into a fourth amendment to its Credit Agreement with certain of its lenders (the “Fourth Amendment”). Pursuant to the Fourth Amendment, the Company will, during the period beginning on August 28, 2020, and ending upon achievement of certain financial ratios specified in the Fourth Amendment (such period, the “Financial Covenant Restricted Period”), be subject to, among other things, (i) a minimum liquidity covenant that requires cash and cash equivalents and availability under its revolving credit facility to be at least $70 million as of the last day of each calendar month, (ii) a covenant that requires the Company be in pro forma compliance with such liquidity covenant in order to make any interest payment on the Company’s 7.875% Senior Notes due 2024, and (iii) certain additional reporting covenants. The Fourth Amendment also waives the Company’s obligation to comply with its financial covenants for the fiscal quarters ending March 31, 2020 and June 30, 2020, and modifies the financial covenants applicable during the Financial Covenant Restricted Period to provide the Company with greater flexibility in light of the impact of the COVID-19 pandemic on its business, in particular during the March 2020 through May 2020 period, all as set forth in the Fourth Amendment. In addition, the Fourth Amendment provides that, commencing on August 24, 2020: (i) loans under the term loan A facility will bear interest at either an adjusted LIBOR rate or a base rate, in each case, plus an applicable margin equal to 6.125% per annum for adjusted LIBOR rate loans and 5.125% per annum for base rate loans, and (ii) loans under the term loan B facility will bear interest at either an adjusted LIBOR rate or a base rate, in each case, plus an applicable margin equal to 6.375% per annum for adjusted LIBOR rate loans and 5.375% per annum for base rate loans, provided that the applicable rate for loans under the term loan B facility are subject to certain ratings-based step downs and “most-favored-nation” protections as set forth in the Fourth Amendment. The Fourth Amendment also provides for a 1.00% per annum LIBOR floor applicable to adjusted LIBOR rate loans under the term loan A facility and 0.75% per annum LIBOR floor applicable to adjusted LIBOR rate loans under the revolving credit facility. Lastly, the Fourth Amendment (i) carves out COVID-19 related effects from certain terms of the Credit Agreement, and (ii) makes certain other changes to the covenants and other provisions of the Credit Agreement. Substantially concurrently with the entry into the Fourth Amendment, Mohegan Tribe made a $20 million cash contribution to the Company, consisting of (i) a $15 million contribution and (ii) a $5 million subordinated loan maturing on October 16, 2024 and bearing interest in-kind at 10% per annum. The summary of certain terms of the Fourth Amendment set forth above is qualified by reference to the full text of the Fourth Amendment, which is filed as Exhibit 10.3 to this Form 10-Q and incorporated herein by reference. Reference is also made to the full text of the Credit Agreement, which is filed as Exhibit 10.11 to MGE’s Annual Report on Form 10-K for the fiscal year ended September 30, 2019 filed with the Securities and Exchange Commission on December 20, 2019 and incorporated herein by reference. Amendments and Waivers with Respect to MGE Niagara Resorts Credit Facilities On March 16, 2020, the OLG directed the MGE Niagara Resorts to close due to the ongoing COVID-19 pandemic. On May 15, 2020, MGE Niagara entered into a Limited Waiver (the “Limited Waiver”) with respect to the MGE Niagara Resorts Credit Facilities. The Limited Waiver, among other things, (a) waived the occurrence of an event of default that would have been caused under the MGE Niagara Resorts Credit Facilities due to the closure of the MGE Niagara Resorts for a period of 60 consecutive days or more, and (b) extended the waiver period through June 15, 2020 (the “Initial Waiver Period”). In exchange for the waivers granted under the Limited Waiver, MGE Niagara agreed not to make any request for advances under the MGE Niagara Resorts Credit Facilities during the Initial Waiver Period. Because the MGE Niagara Resorts were required to continue to remain closed as directed by the OLG through the Initial Waiver Period, MGE Niagara entered into an Amended and Restated Limited Waiver (the “Amended and Restated Limited Waiver”) on June 15, 2020 which, among other things, extended the Initial Waiver Period to July 15, 2020 (the “Extended Waiver Period”). On June 30, 2020, MGE Niagara entered a Second Amended and Restated Limited Waiver (the “Second Waiver”) which, among other things, (a) waived anticipated breaches of certain financial covenants under the MGE Niagara Resorts Credit Facilities as a result of the closure of the MGE Niagara Resorts until July 31, 2020 (the “Covenant Waiver”), (b) waived the requirement for MGE Niagara to deliver a compliance certificate under the MGE Niagara Resorts Credit Facilities for the fiscal quarter ending June 30, 2020 (the “Certificate Waiver”) and (c) extended the Extended Waiver Period to July 31, 2020 (the “Second Extended Waiver Period”). In connection with the Second Waiver, MGE Niagara agreed, among other things, during the Second Extended Waiver Period, to: (a) continue not to make any request for advances under the MGE Niagara Resorts Credit Facilities; (b) an increase in the Applicable Margin (as defined in the MGE Niagara Resorts Credit Facilities) to pricing level 4, a 50 basis point increase over pricing level 3; and (c) not make certain Distributions (as defined in the MGE Niagara Resorts Credit Facilities). On July 31, 2020, MGE Niagara entered a Third Amended and Restated Limited Waiver (the “Third Waiver”) which, among other things, extended (a) the Covenant Waiver, (b) the Certificate Waiver and (c) the Second Extended Waiver Period to September 30, 2020 (the “Third Extended Waiver Period”). In connection with the Third Waiver, MGE Niagara agreed, among other things, during the Third Extended Waiver Period, to: (a) continue not to make any request for advances under the MGE Niagara Resorts Credit Facilities; (b) replace the Applicable Margin schedule in the MGE Niagara Resorts Credit Facilities, which replacement schedule adds a new pricing level 5 increasing the Applicable Margin by 100 basis points over pricing level 4, and apply pricing level 5 as the current Applicable Margin; (c) require MGE Niagara to maintain minimum liquidity of $15 million; (d) deliver to the Administrative Agent a weekly liquidity report; and (e) refrain from making certain Distributions. MGE also agreed to pay to the lenders an extension fee equal to 10 basis points. The summary of certain terms of each of the Limited Waiver, the Amended and Restated Limited Waiver, the Second Waiver, and the Third Waiver set forth above is qualified by reference to the full text of each of the Limited Waiver, the Amended and Restated Limited Waiver, the Second Waiver and the Third Waiver, which are filed as Exhibit 10.4, 10.5, 10.6, and 10.7, respectively, to this Form 10-Q and incorporated herein by reference. Reference is also made to the full text of the Credit Agreement, dated June 10, 2019, among MGE Niagara Entertainment Inc., the lenders named therein, Bank of Montreal, as administrative agent, and the other parties thereto, which is filed as Exhibit 10.1 to MGE’s Form 8-K filed with the Securities and Exchange Commission on June 14, 2019 and incorporated herein by refer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6 Months Ended</t>
        </is>
      </c>
    </row>
    <row r="2">
      <c r="B2" s="2" t="inlineStr">
        <is>
          <t>Mar. 31, 2020</t>
        </is>
      </c>
    </row>
    <row r="3">
      <c r="A3" s="3" t="inlineStr">
        <is>
          <t>Organization Consolidation And Presentation Of Financial Statements [Abstract]</t>
        </is>
      </c>
    </row>
    <row r="4">
      <c r="A4" s="4" t="inlineStr">
        <is>
          <t>Impact of the COVID-19 Pandemic and Company Response</t>
        </is>
      </c>
      <c r="B4" s="4" t="inlineStr">
        <is>
          <t xml:space="preserve">Impact of the COVID-19 Pandemic and Company Response In March 2020, the World Health Organization declared the outbreak of COVID-19 a global pandemic and the United States federal government declared it a national emergency. The spread of COVID-19 has affected most segments of the global economy, including the Company’s operations. On March 18, 2020, the Company announced the temporary suspension of operations at its North American owned, operated and managed properties to ensure the health and safety of its employees, guests and the surrounding communities in which the Company operates, consistent with directives from various government bodies. As of March 31, 2020, these properties remained closed. The following properties subsequently reopened as follows: (i) Paragon Casino Resort on May 20, 2020, (ii) ilani Casino Resort on May 28, 2020, (iii) Mohegan Sun on June 1, 2020, (iv) Mohegan Sun Pocono on June 22, 2020 and (v) Resorts Casino Hotel on July 2, 2020. As of the date of the filing of this Quarterly Report on Form 10-Q, the MGE Niagara Resorts remain temporarily closed. Like other integrated resort operators, these business disruptions have had a material adverse impact on the Company’s financial condition, results of operations and cash flows. While some of the Company's properties have reopened, it cannot predict when its remaining closed properties will be able to reopen or the conditions upon which additional reopenings may occur. In addition, while the Company has experienced some level of continued business disruption since the reopening of its properties, it expects this disruption to gradually dissipate, and remains confident in its ability to mitigate the impact of any such disruption through expense management. The impact of COVID-19 on the Company's operations through the date of the filing of this Quarterly Report on Form 10-Q has been significant, though the full extent of the impact will depend on future developments, which are highly uncertain and cannot be predicted with confidence, including the duration of COVID-19 or a resurgence, the manner in which the Company’s guests, suppliers and other third parties respond to COVID-19, including perception of safety and health measures taken by the Company, new information which may emerge concerning its severity and the actions to contain it or treat its impact, as well as general economic conditions and consumer confidence. Accordingly, the Company cannot reasonably estimate the extent to which COVID-19 will further impact its future financial condition, results of operations and cash flows. In response to COVID-19, the Company completed a series of transactions to ensure maximum financial flexibility, including (i) on March 13, 2020, it drew the remaining balance of its senior secured revolving credit facility, in the amount of approximately $125 million and (ii) on August 28, 2020, it entered into an amendment to its Senior Secured Credit Facilities which, among other things, waived non-compliance with certain of its financial covenants through June 30, 2020 and modified the financial covenants applicable to periods subsequent to June 30, 2020 (refer to Note 8). The Company also took various actions to reduce costs in an effort to mitigate the operating and financial impact of COVID-19, including (i) furloughing approximately 98% of its workforce immediately following the closure of its properties, of which approximately 50% remain furloughed as of the date of the filing of this Quarterly Report on Form 10-Q; (ii) enacting meaningful compensation reductions to its remaining property and corporate personnel, including executive leadership, during the closure period; (iii) obtaining relief from certain threshold payments otherwise due to the OLG for the duration of the closure of the MGE Niagara Resorts, to be followed by a phased-in approach to such payments thereafter; (iv) obtaining a three month forbearance of gaming tax payments due to Connecticut and Pennsylvania; (v) deferring rental payments due under certain of MGE Niagara's lease agreements; and (vi) executing other substantial reductions in operating expenses, capital expenditures and overall costs. The Company could experience other potential adverse impacts as a result of COVID-19, including, but not limited to, charges from further adjustments to the carrying value of its intangible assets, as well as other long-lived asset impairment charges. Actual results may differ materially from the Company’s current estimates as the scope of COVID-19 evolves, depending largely, but not exclusively, on the duration and extent of the Company’s business disruptions. If the Company is unable to (i) execute its business plan (ii) sufficiently offset declines in revenues with appropriate cost reductions or (iii) execute certain cost containment initiatives, it may not have sufficient liquidity to meet its existing debt obligations, distributions to the Mohegan Tribe, capital expenditures and working capital requirements. In addition, the Company may not be able to satisfy its financial covenants under the senior secured credit facilities. In such event, the Company would need to seek additional sources of liquidity and obtain waivers or amendments under the senior secured credit facilities; however, it can provide no assurance that it would be able to obtain such liquidity and waivers or amendments. If the Company is unable to obtain such liquidity and waivers or amendments, it would be in default under the senior secured credit facilities, which may result in cross-defaults under its other outstanding indebtedness. If such defaults or cross-defaults were to occur, it would allow the Company's lenders to exercise their rights and remedies as defined under </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the Company's operating results for the interim period, have been included. The Company’s results for the three months and six months ended March 31, 2020 are not indicative of operating results expected for the entire fiscal year, particularly given the impact of COVID-19 as discussed above. The accompanying condensed consolidated financial statements should be read in conjunction with the consolidated financial statements and notes thereto included in the Company's Annual Report on Form 10-K for the fiscal year ended September 30, 2019. The preparation of financial statements in conformity with US GAAP requires the Company to make estimates and judgments that affect the reported amounts of assets and liabilities, revenues and expenses and related disclosures of contingent assets and liabilities.</t>
        </is>
      </c>
    </row>
    <row r="6">
      <c r="A6" s="4" t="inlineStr">
        <is>
          <t>Revenue Disaggregation</t>
        </is>
      </c>
      <c r="B6" s="4" t="inlineStr">
        <is>
          <t>Revenue Disaggregation The Company is primarily engaged in the ownership, operation and development of integrated entertainment facilities both domestically and internationally. The Company’s current wholly-owned operations are focused within Connecticut and Pennsylvania. The Company also currently manages other gaming facilities elsewhere within the United States and Canada. The Company generates revenues by providing the following types of goods and services: gaming, food and beverage, hotel, retail, entertainment and other and management and development. Revenue disaggregation by geographic location and revenue type for the three months ended March 31, 2020 was as follows (in thousands):
Connecticut
Pennsylvania
Canada
(Mohegan Sun)
(Mohegan Sun Pocono)
(MGE Niagara Resorts)
Other
Gaming
$
124,721
$
45,409
$
45,864
$
—
Food and beverage
21,422
4,586
11,591
(42
)
Hotel
15,875
1,484
2,756
—
Retail, entertainment and other
20,268
1,623
11,071
162
Management and development
—
—
—
8,454
Net revenues
$
182,286
$
53,102
$
71,282
$
8,574
Revenue disaggregation by geographic location and revenue type for the three months ended March 31, 2019 was as follows (in thousands):
Connecticut
Pennsylvania
Canada
(Mohegan Sun)
(Mohegan Sun Pocono)
(MGE Niagara Resorts)
Other
Gaming
$
159,831
$
51,988
$
—
$
—
Food and beverage
28,080
5,479
—
(51
)
Hotel
19,989
2,017
—
(1
)
Retail, entertainment and other
30,491
1,757
—
338
Management and development
—
—
—
7,839
Net revenues
$
238,391
$
61,241
$
—
$
8,125
Revenue disaggregation by geographic location and revenue type for the six months ended March 31, 2020 was as follows (in thousands):
Connecticut
Pennsylvania
Canada
(Mohegan Sun)
(Mohegan Sun Pocono)
(MGE Niagara Resorts)
Other
Gaming
$
284,980
$
97,387
$
97,896
$
—
Food and beverage
49,955
10,668
27,544
(78
)
Hotel
37,923
3,464
6,319
(2
)
Retail, entertainment and other
52,763
3,537
24,497
308
Management and development
—
—
—
17,466
Net revenues
$
425,621
$
115,056
$
156,256
$
17,694
Revenue disaggregation by geographic location and revenue type for the six months ended March 31, 2019 was as follows (in thousands):
Connecticut
Pennsylvania
Canada
(Mohegan Sun)
(Mohegan Sun Pocono)
(MGE Niagara Resorts)
Other
Gaming
$
330,313
$
103,441
$
—
$
—
Food and beverage
57,215
11,192
—
(93
)
Hotel
41,209
3,775
—
(2
)
Retail, entertainment and other
62,333
3,624
—
759
Management and development
—
—
—
13,551
Net revenues
$
491,070
$
122,032
$
—
$
14,215</t>
        </is>
      </c>
    </row>
    <row r="7">
      <c r="A7" s="4" t="inlineStr">
        <is>
          <t>Other Intangible Assets</t>
        </is>
      </c>
      <c r="B7" s="4" t="inlineStr">
        <is>
          <t>Other Intangible Assets Other intangible assets consist primarily of Mohegan Sun's trademark and Mohegan Sun Pocono's various gaming licenses. These intangible assets all have indefinite lives. Intangible assets with indefinite lives are assessed at least annually for impairment by comparing their fair value to their carrying value. However, these intangible assets may be assessed more frequently for impairment if events or changes in circumstances, such as declines in revenues, earnings and cash flows, or material adverse changes in business climate, indicate that their carrying value may be impaired. During the second quarter of its fiscal 2020, the Company identified an indicator of impairment on Mohegan Sun Pocono's intangible assets due to COVID-19. As a result, the Company revised its cash flow projections to reflect the current business climate, including the uncertainty surrounding the nature, timing and extent of reopening Mohegan Sun Pocono. The estimated fair value of these intangible assets was determined by using discounted cash flow models, which utilized Level 3 inputs. The primary unobservable input utilized in estimating the fair value of these intangible assets was the discount rate, which was 10.5%. As a result of this interim assessment, the Company recorded an impairment charge related to Mohegan Sun Pocono’s intangible assets of $126.6 million in the second quarter of its fiscal 2020. The evaluation of intangible assets for impairment requires the use of estimates about future cash flows. Such estimates are, by their nature, subjective. Actual results may differ materially from the Company’s estimates and could result in impairment charges in the future. Other intangible assets, net, consisted of the following (in thousands):
March 31, 2020
September 30, 2019
Mohegan Sun trademark
$
119,692
$
119,692
Mohegan Sun Pocono slot machine, table game, interactive gaming and sports wagering licenses
171,904
298,500
MGE Niagara Resorts Casino Operating and Services Agreement rights
15,655
16,753
Other
24,586
25,889
Subtotal
331,837
460,834
Less: accumulated amortization
(5,423
)
(5,569
)
Other intangible assets, net
$
326,414
$
455,265</t>
        </is>
      </c>
    </row>
    <row r="8">
      <c r="A8" s="4" t="inlineStr">
        <is>
          <t>Fair Value of Financial Instruments</t>
        </is>
      </c>
      <c r="B8" s="4" t="inlineStr">
        <is>
          <t>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and trade payables approximates fair value. The estimated fair values of the Company's long-term debt were as follows (in thousands):
March 31, 2020
Carrying Value
Fair Value
Senior secured credit facility - revolving (1)
$
247,000
$
181,236
Senior secured credit facility - term loan A (1)
245,473
187,379
Senior secured credit facility - term loan B (1)
802,957
567,473
2016 7 7/8% senior unsecured notes (1)
491,216
373,750
MGE Niagara Resorts credit facility - revolving (1)
24,696
24,696
MGE Niagara Resorts credit facility - term loan (1)
67,080
67,914
MGE Niagara Resorts convertible debenture (2)
28,224
28,224
Mohegan Expo credit facility (3)
28,301
29,033
Guaranteed credit facility (3)
30,686
31,719
Redemption note payable (3)
76,425
76,425
Other (3)
1,103
1,103
Long-term debt
$
2,043,161
$
1,568,952
(1)
Estimated fair values were based on Level 2 inputs (quoted market prices or prices of similar instruments) as of March 31, 2020.
(2)
Estimated fair value was based on Level 3 inputs (changes in market conditions) from date of issuance (June 11, 2019) to March 31, 2020.
(3)
Estimated fair values were based on Level 3 inputs (present value of future payments discounted to carrying value) as of March 31, 2020.</t>
        </is>
      </c>
    </row>
    <row r="9">
      <c r="A9" s="4" t="inlineStr">
        <is>
          <t>New Accounting Standards</t>
        </is>
      </c>
      <c r="B9" s="4" t="inlineStr">
        <is>
          <t>NEW ACCOUNTING STANDARDS: The following accounting standard was adopted during the three months and six months ended March 31, 2020: ASU 2016-02 In February 2016, the Financial Accounting Standards Board (the “FASB”) issued Accounting Standards Update (“ASU”) No. 2016-02, “Leases (Topic 842)” (“ASU 2016-02”), which requires, among other things, lessees to recognize a right-of-use (“ROU”) asset and a lease liability for leases with terms in excess of 12 months and the disclosure of information about leasing arrangements. In July 2018, the FASB issued ASU No. 2018-11, “Leases (Topic 842): Targeted Improvements” and ASU No. 2018-10, “Codification Improvements to Topic 842, Leases”, which clarify various aspects of ASU 2016-02. Effective October 1, 2019, the Company adopted ASU 2016-02 under a modified retrospective transition approach. Accordingly, comparative information as of September 30, 2019 and for the three months and six months ended March 31, 2019 has not been restated and continues to be reported under accounting standards in effect for those periods. The Company elected the package of practical expedients included in ASU 2016-02, which allowed it to: (i) not reassess whether any expired or existing contracts contain leases, (ii) not reassess the lease classification for any expired or existing leases and (iii) not reassess the initial direct costs for existing leases. The Company also made an accounting policy election to not recognize leases with an initial term of 12 months or less on its balance sheet. In addition, the Company elected to not separate lease and non-lease components for all significant classes of underlying assets for which the Company is the lessee. For instances in which the Company is the lessor, and the class of underlying asset represents retail space, the Company accounts for both the lease and non-lease components as a single lease component. In all other instances, non-lease components are accounted for separately in accordance with applicable guidance, most commonly ASU 2014-09, “Revenue from Contracts with Customers (Topic 606)”. As of October 1, 2019, the adoption of ASU 2016-02 resulted in the recognition of ROU operating lease assets of $359.2 million and related ROU operating lease liabilities of $366.8 million, as well as the derecognition of a previously recognized build-to-suit asset and related liability of $90.3 million. The difference between the ROU operating lease assets and liabilities reflects the reclassification of historical prepaid and deferred rent balances. The adoption of ASU 2016-02 did not impact the Company's retained earnings or the Company’s compliance with its financial covenants under its current debt agreements. The following accounting standards will be adopted in future reporting periods: ASU 2016-13 In June 2016, the FASB issued ASU 2016-13, “Financial Instruments - Credit Losses (Topic 326): Measurements of Credit Losses on Financial Instruments” (“ASU 2016-13”), which sets forth a current expected credit loss model which requires a company to measure all expected credit losses for financial instruments held at the reporting date based on historical experience, current conditions and reasonable supportable forecasts. This model replaces the existing incurred loss model and is applicable to the measurement of credit losses on financial assets measured at amortized cost and applies to some off-balance sheet credit exposures. ASU 2016-13 is effective for annual reporting periods beginning after December 15, 2019, including interim periods within those annual reporting periods, and must be applied through a cumulative-effect adjustment to retained earnings as of the beginning of the first reporting period in which the guidance is effective. The Company is currently evaluating the impact ASU 2016-13 will have on its financial statements, but does not expect its adoption to have a material impact. ASU 2018-13 In August 2018, the FASB issued ASU 2018-13, ASU 2019-12 In December 2019,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is effective for annual reporting periods beginning after December 15, 2020. The Company is currently evaluating the impact ASU 2019-12 will have on its financial statements, but does not expect its adoption to have a material imp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Tables)</t>
        </is>
      </c>
      <c r="B1" s="2" t="inlineStr">
        <is>
          <t>6 Months Ended</t>
        </is>
      </c>
    </row>
    <row r="2">
      <c r="B2" s="2" t="inlineStr">
        <is>
          <t>Mar. 31, 2020</t>
        </is>
      </c>
    </row>
    <row r="3">
      <c r="A3" s="3" t="inlineStr">
        <is>
          <t>Organization Consolidation And Presentation Of Financial Statements [Abstract]</t>
        </is>
      </c>
    </row>
    <row r="4">
      <c r="A4" s="4" t="inlineStr">
        <is>
          <t>Revenue Disaggregation by Geographic Location and Revenue Type</t>
        </is>
      </c>
      <c r="B4" s="4" t="inlineStr">
        <is>
          <t>Revenue disaggregation by geographic location and revenue type for the three months ended March 31, 2020 was as follows (in thousands):
Connecticut
Pennsylvania
Canada
(Mohegan Sun)
(Mohegan Sun Pocono)
(MGE Niagara Resorts)
Other
Gaming
$
124,721
$
45,409
$
45,864
$
—
Food and beverage
21,422
4,586
11,591
(42
)
Hotel
15,875
1,484
2,756
—
Retail, entertainment and other
20,268
1,623
11,071
162
Management and development
—
—
—
8,454
Net revenues
$
182,286
$
53,102
$
71,282
$
8,574
Revenue disaggregation by geographic location and revenue type for the three months ended March 31, 2019 was as follows (in thousands):
Connecticut
Pennsylvania
Canada
(Mohegan Sun)
(Mohegan Sun Pocono)
(MGE Niagara Resorts)
Other
Gaming
$
159,831
$
51,988
$
—
$
—
Food and beverage
28,080
5,479
—
(51
)
Hotel
19,989
2,017
—
(1
)
Retail, entertainment and other
30,491
1,757
—
338
Management and development
—
—
—
7,839
Net revenues
$
238,391
$
61,241
$
—
$
8,125
Revenue disaggregation by geographic location and revenue type for the six months ended March 31, 2020 was as follows (in thousands):
Connecticut
Pennsylvania
Canada
(Mohegan Sun)
(Mohegan Sun Pocono)
(MGE Niagara Resorts)
Other
Gaming
$
284,980
$
97,387
$
97,896
$
—
Food and beverage
49,955
10,668
27,544
(78
)
Hotel
37,923
3,464
6,319
(2
)
Retail, entertainment and other
52,763
3,537
24,497
308
Management and development
—
—
—
17,466
Net revenues
$
425,621
$
115,056
$
156,256
$
17,694
Revenue disaggregation by geographic location and revenue type for the six months ended March 31, 2019 was as follows (in thousands):
Connecticut
Pennsylvania
Canada
(Mohegan Sun)
(Mohegan Sun Pocono)
(MGE Niagara Resorts)
Other
Gaming
$
330,313
$
103,441
$
—
$
—
Food and beverage
57,215
11,192
—
(93
)
Hotel
41,209
3,775
—
(2
)
Retail, entertainment and other
62,333
3,624
—
759
Management and development
—
—
—
13,551
Net revenues
$
491,070
$
122,032
$
—
$
14,215</t>
        </is>
      </c>
    </row>
    <row r="5">
      <c r="A5" s="4" t="inlineStr">
        <is>
          <t>Contract and Contract-related Liabilities</t>
        </is>
      </c>
      <c r="B5" s="4" t="inlineStr">
        <is>
          <t>The following table summarizes these liabilities (in thousands):
March 31, 2020
September 30, 2019
Outstanding gaming chips and slot tickets liability
$
6,919
$
7,968
Loyalty points deferred revenue liability
38,468
40,968
Patron advances and other liability
21,961
22,312
Total
$
67,348
$
71,248</t>
        </is>
      </c>
    </row>
    <row r="6">
      <c r="A6" s="4" t="inlineStr">
        <is>
          <t>Other Intangible Assets, Net</t>
        </is>
      </c>
      <c r="B6" s="4" t="inlineStr">
        <is>
          <t>Other intangible assets, net, consisted of the following (in thousands):
March 31, 2020
September 30, 2019
Mohegan Sun trademark
$
119,692
$
119,692
Mohegan Sun Pocono slot machine, table game, interactive gaming and sports wagering licenses
171,904
298,500
MGE Niagara Resorts Casino Operating and Services Agreement rights
15,655
16,753
Other
24,586
25,889
Subtotal
331,837
460,834
Less: accumulated amortization
(5,423
)
(5,569
)
Other intangible assets, net
$
326,414
$
455,265</t>
        </is>
      </c>
    </row>
    <row r="7">
      <c r="A7" s="4" t="inlineStr">
        <is>
          <t>Estimated Fair Values of Long-term Debt</t>
        </is>
      </c>
      <c r="B7" s="4" t="inlineStr">
        <is>
          <t>The carrying amount of cash and cash equivalents, restricted cash and cash equivalents, receivables and trade payables approximates fair value. The estimated fair values of the Company's long-term debt were as follows (in thousands):
March 31, 2020
Carrying Value
Fair Value
Senior secured credit facility - revolving (1)
$
247,000
$
181,236
Senior secured credit facility - term loan A (1)
245,473
187,379
Senior secured credit facility - term loan B (1)
802,957
567,473
2016 7 7/8% senior unsecured notes (1)
491,216
373,750
MGE Niagara Resorts credit facility - revolving (1)
24,696
24,696
MGE Niagara Resorts credit facility - term loan (1)
67,080
67,914
MGE Niagara Resorts convertible debenture (2)
28,224
28,224
Mohegan Expo credit facility (3)
28,301
29,033
Guaranteed credit facility (3)
30,686
31,719
Redemption note payable (3)
76,425
76,425
Other (3)
1,103
1,103
Long-term debt
$
2,043,161
$
1,568,952
(1)
Estimated fair values were based on Level 2 inputs (quoted market prices or prices of similar instruments) as of March 31, 2020.
(2)
Estimated fair value was based on Level 3 inputs (changes in market conditions) from date of issuance (June 11, 2019) to March 31, 2020.
(3)
Estimated fair values were based on Level 3 inputs (present value of future payments discounted to carrying value) as of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0</t>
        </is>
      </c>
    </row>
    <row r="3">
      <c r="A3" s="3" t="inlineStr">
        <is>
          <t>Leases [Abstract]</t>
        </is>
      </c>
    </row>
    <row r="4">
      <c r="A4" s="4" t="inlineStr">
        <is>
          <t>Lease Cost</t>
        </is>
      </c>
      <c r="B4" s="4" t="inlineStr">
        <is>
          <t>Information related to weighted average lease terms and discount rates is as follows:
March 31, 2020
Weighted average remaining lease terms (years):
Operating leases
23
Finance leases
18
Weighted average discount rates:
Operating leases (1)
8.07
%
Finance leases
5.02
%
(1)
The weighted average discount rates for existing operating leases were established upon the adoption of ASU 2016-02 on October 1, 2019. The components of lease expense are as follows (in thousands):
For the
For the
Three Months Ended
Six Months Ended
March 31, 2020
March 31, 2020
Operating lease expense
$
9,375
$
18,976
Short-term lease expense
7,594
17,550
Variable lease expense
3,198
6,807
Finance lease expense:
Amortization of ROU assets
606
1,213
Interest on lease liabilities
391
788
Less: sublease income (1)
(7,121
)
(16,725
)
Total
$
14,043
$
28,609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Six Months Ended
Cash paid for amounts included in the measurement of lease liabilities:
March 31, 2020
Payments on operating lease obligations
$
16,434
Payments for interest on finance lease obligations
787
Payments on finance lease obligations
828
Total
$
18,049</t>
        </is>
      </c>
    </row>
    <row r="5">
      <c r="A5" s="4" t="inlineStr">
        <is>
          <t>Schedule of Maturities of ROU Lease Obligations</t>
        </is>
      </c>
      <c r="B5" s="4" t="inlineStr">
        <is>
          <t>Maturities of ROU lease obligations are as follows (in thousands):
Fiscal years:
Operating Leases
Finance Leases
2020 (1)
$
15,340
$
1,694
2021
29,064
2,977
2022
29,651
2,973
2023
29,158
2,787
2024
29,226
2,421
Thereafter
693,813
30,730
Total future lease payments
826,252
43,582
Less: amounts representing interest
(481,702
)
(14,644
)
Plus: residual values
—
327
Present value of future lease payments
344,550
29,265
Less: current portion of lease obligations
(8,206
)
(1,752
)
Lease obligations, net of current portion
$
336,344
$
27,513
(1)
Represents payment obligations from April 1, 2020 to September 30, 2020.</t>
        </is>
      </c>
    </row>
    <row r="6">
      <c r="A6" s="4" t="inlineStr">
        <is>
          <t>Schedule of Lease Income</t>
        </is>
      </c>
      <c r="B6" s="4" t="inlineStr">
        <is>
          <t>Lease income consists of the following (in thousands):
For the Three Months Ended March 31, 2020
For the Six Months Ended March 31, 2020
Hotel
Retail, Entertainment and Other
Hotel
Retail, Entertainment and Other
Fixed rent
$
11,355
$
1,856
$
27,098
$
4,665
Variable rent
—
1,477
—
3,131
Total
$
11,355
$
3,333
$
27,098
$
7,796</t>
        </is>
      </c>
    </row>
    <row r="7">
      <c r="A7" s="4" t="inlineStr">
        <is>
          <t>Schedule of Future Fixed Rental Income</t>
        </is>
      </c>
      <c r="B7" s="4" t="inlineStr">
        <is>
          <t>Future fixed rental income that the Company expects to earn under non-cancelable operating leases, exclusive of amounts under contingent escalated rent clauses, is as follows (in thousands):
Fiscal years:
Operating Leases Fixed Rental Income
2020 (1)
$
3,158
2021
7,318
2022
4,881
2023
4,309
2024
3,830
Thereafter
9,138
Total
$
32,634
(1)
Represents future fixed rental income from April 1, 2020 to September 30, 2020.</t>
        </is>
      </c>
    </row>
    <row r="8">
      <c r="A8" s="4" t="inlineStr">
        <is>
          <t>Schedule of Leased to Third Parties under Operating Leases within Property and Equipment, Net</t>
        </is>
      </c>
      <c r="B8" s="4" t="inlineStr">
        <is>
          <t>The portions of Mohegan Sun, including the Sky Hotel Tower and the Earth Expo &amp; Convention Center, and Mohegan Sun Pocono that are leased to third parties under operating leases are recorded within property and equipment, net as follows (in thousands):
March 31, 2020
Property and equipment, at cost
$
486,430
Less: accumulated depreciation
(190,047
)
Property and equipment, net
$
296,383</t>
        </is>
      </c>
    </row>
    <row r="9">
      <c r="A9" s="4" t="inlineStr">
        <is>
          <t>Schedule of Minimum Future Capital Lease Payments under Prior Accounting Standards</t>
        </is>
      </c>
      <c r="B9" s="4" t="inlineStr">
        <is>
          <t>Minimum future capital lease payments were as follows (in thousands):
Fiscal years:
Capital Leases
2020
$
2,571
2021
2,598
2022
2,598
2023
2,548
2024
2,251
Thereafter
32,832
Total minimum future capital lease payments
45,398
Less: amounts representing interest
(16,031
)
Plus: residual values
327
Present value of capital lease obligations
29,694
Less: current portion of capital lease obligations
(1,133
)
Capital lease obligations, net of current portion
$
28,561</t>
        </is>
      </c>
    </row>
    <row r="10">
      <c r="A10" s="4" t="inlineStr">
        <is>
          <t>Schedule of Minimum Future Rental Income Expected to Earn under Non-Cancelable Leases under Prior Accounting Standards</t>
        </is>
      </c>
      <c r="B10" s="4" t="inlineStr">
        <is>
          <t>Minimum future rental income that the Company expected to earn under non-cancelable leases was as follows (in thousands):
Fiscal years:
Operating Leases
2020
$
4,808
2021
4,038
2022
2,485
2023
2,092
2024
2,011
Thereafter
5,734
Total
$
21,168</t>
        </is>
      </c>
    </row>
    <row r="11">
      <c r="A11" s="4" t="inlineStr">
        <is>
          <t>Schedule of Minimum Future Rental Payments Expected to Incur under Non-Cancelable Leases and Subleases under Prior Accounting Standards</t>
        </is>
      </c>
      <c r="B11" s="4" t="inlineStr">
        <is>
          <t>Minimum future rental payments that the Company expected to incur under non-cancelable leases and subleases was as follows (in thousands):
Operating Leases
Fiscal years:
Minimum Future Rental Payments
Minimum Future Sublease Income
Total
2020
$
32,504
$
(1,709
)
$
30,795
2021
30,376
(1,428
)
28,948
2022
30,651
(1,114
)
29,537
2023
30,473
(987
)
29,486
2024
30,602
(1,025
)
29,577
Thereafter
715,910
(843
)
715,067
Total
$
870,516
$
(7,106
)
$
863,4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GE Niagara Resorts (Tables)</t>
        </is>
      </c>
      <c r="B1" s="2" t="inlineStr">
        <is>
          <t>6 Months Ended</t>
        </is>
      </c>
    </row>
    <row r="2">
      <c r="B2" s="2" t="inlineStr">
        <is>
          <t>Mar. 31, 2020</t>
        </is>
      </c>
    </row>
    <row r="3">
      <c r="A3" s="3" t="inlineStr">
        <is>
          <t>Business Combinations [Abstract]</t>
        </is>
      </c>
    </row>
    <row r="4">
      <c r="A4" s="4" t="inlineStr">
        <is>
          <t>Schedule of Proforma Information</t>
        </is>
      </c>
      <c r="B4" s="4" t="inlineStr">
        <is>
          <t xml:space="preserve">The following unaudited pro forma financial information includes historical financial results of the MGE Niagara Resorts prior to the Acquisition, adjusted to include the Company's share of revenues earned under the COSA which are recorded on a net basis, along with other adjustments directly attributable to the Acquisition, including interest expense and depreciation (in thousands, unaudited):
For the
For the
Three Months Ended
Six Months Ended
March 31, 2019
March 31, 2019
Net revenues
$
386,057
$
791,727
Net loss attributable to Mohegan Tribal Gaming Authority
$
(18,301
)
$
(9,75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0</t>
        </is>
      </c>
      <c r="C1" s="2" t="inlineStr">
        <is>
          <t>Sep. 30, 2019</t>
        </is>
      </c>
    </row>
    <row r="2">
      <c r="A2" s="3" t="inlineStr">
        <is>
          <t>Current assets:</t>
        </is>
      </c>
    </row>
    <row r="3">
      <c r="A3" s="4" t="inlineStr">
        <is>
          <t>Cash and cash equivalents</t>
        </is>
      </c>
      <c r="B3" s="6" t="n">
        <v>184868</v>
      </c>
      <c r="C3" s="6" t="n">
        <v>130138</v>
      </c>
    </row>
    <row r="4">
      <c r="A4" s="4" t="inlineStr">
        <is>
          <t>Restricted cash and cash equivalents</t>
        </is>
      </c>
      <c r="B4" s="5" t="n">
        <v>1707</v>
      </c>
      <c r="C4" s="5" t="n">
        <v>4960</v>
      </c>
    </row>
    <row r="5">
      <c r="A5" s="4" t="inlineStr">
        <is>
          <t>Accounts receivable, net of allowance for doubtful accounts of $13,569 and $11,715, respectively</t>
        </is>
      </c>
      <c r="B5" s="5" t="n">
        <v>37132</v>
      </c>
      <c r="C5" s="5" t="n">
        <v>52764</v>
      </c>
    </row>
    <row r="6">
      <c r="A6" s="4" t="inlineStr">
        <is>
          <t>Inventories</t>
        </is>
      </c>
      <c r="B6" s="5" t="n">
        <v>16740</v>
      </c>
      <c r="C6" s="5" t="n">
        <v>18248</v>
      </c>
    </row>
    <row r="7">
      <c r="A7" s="4" t="inlineStr">
        <is>
          <t>Due from Ontario Lottery and Gaming Corporation</t>
        </is>
      </c>
      <c r="B7" s="5" t="n">
        <v>8227</v>
      </c>
      <c r="C7" s="5" t="n">
        <v>10946</v>
      </c>
    </row>
    <row r="8">
      <c r="A8" s="4" t="inlineStr">
        <is>
          <t>Casino Operating and Services Agreement customer contract asset</t>
        </is>
      </c>
      <c r="B8" s="5" t="n">
        <v>7803</v>
      </c>
      <c r="C8" s="5" t="n">
        <v>3004</v>
      </c>
    </row>
    <row r="9">
      <c r="A9" s="4" t="inlineStr">
        <is>
          <t>Other current assets</t>
        </is>
      </c>
      <c r="B9" s="5" t="n">
        <v>36995</v>
      </c>
      <c r="C9" s="5" t="n">
        <v>47276</v>
      </c>
    </row>
    <row r="10">
      <c r="A10" s="4" t="inlineStr">
        <is>
          <t>Total current assets</t>
        </is>
      </c>
      <c r="B10" s="5" t="n">
        <v>293472</v>
      </c>
      <c r="C10" s="5" t="n">
        <v>267336</v>
      </c>
    </row>
    <row r="11">
      <c r="A11" s="4" t="inlineStr">
        <is>
          <t>Restricted cash and cash equivalents</t>
        </is>
      </c>
      <c r="B11" s="5" t="n">
        <v>110110</v>
      </c>
      <c r="C11" s="5" t="n">
        <v>145631</v>
      </c>
    </row>
    <row r="12">
      <c r="A12" s="4" t="inlineStr">
        <is>
          <t>Property and equipment, net</t>
        </is>
      </c>
      <c r="B12" s="5" t="n">
        <v>1457080</v>
      </c>
      <c r="C12" s="5" t="n">
        <v>1520687</v>
      </c>
    </row>
    <row r="13">
      <c r="A13" s="4" t="inlineStr">
        <is>
          <t>Right-of-use operating lease assets</t>
        </is>
      </c>
      <c r="B13" s="5" t="n">
        <v>334880</v>
      </c>
      <c r="C13" s="5" t="n">
        <v>0</v>
      </c>
    </row>
    <row r="14">
      <c r="A14" s="4" t="inlineStr">
        <is>
          <t>Other intangible assets, net</t>
        </is>
      </c>
      <c r="B14" s="5" t="n">
        <v>326414</v>
      </c>
      <c r="C14" s="5" t="n">
        <v>455265</v>
      </c>
    </row>
    <row r="15">
      <c r="A15" s="4" t="inlineStr">
        <is>
          <t>Casino Operating and Services Agreement customer contract asset, net of current portion</t>
        </is>
      </c>
      <c r="B15" s="5" t="n">
        <v>113223</v>
      </c>
      <c r="C15" s="5" t="n">
        <v>50192</v>
      </c>
    </row>
    <row r="16">
      <c r="A16" s="4" t="inlineStr">
        <is>
          <t>Notes receivable</t>
        </is>
      </c>
      <c r="B16" s="5" t="n">
        <v>2514</v>
      </c>
      <c r="C16" s="5" t="n">
        <v>2514</v>
      </c>
    </row>
    <row r="17">
      <c r="A17" s="4" t="inlineStr">
        <is>
          <t>Other assets, net</t>
        </is>
      </c>
      <c r="B17" s="5" t="n">
        <v>79549</v>
      </c>
      <c r="C17" s="5" t="n">
        <v>69971</v>
      </c>
    </row>
    <row r="18">
      <c r="A18" s="4" t="inlineStr">
        <is>
          <t>Total assets</t>
        </is>
      </c>
      <c r="B18" s="5" t="n">
        <v>2717242</v>
      </c>
      <c r="C18" s="5" t="n">
        <v>2511596</v>
      </c>
    </row>
    <row r="19">
      <c r="A19" s="3" t="inlineStr">
        <is>
          <t>Current liabilities:</t>
        </is>
      </c>
    </row>
    <row r="20">
      <c r="A20" s="4" t="inlineStr">
        <is>
          <t>Current portion of long-term debt</t>
        </is>
      </c>
      <c r="B20" s="5" t="n">
        <v>73251</v>
      </c>
      <c r="C20" s="5" t="n">
        <v>76909</v>
      </c>
    </row>
    <row r="21">
      <c r="A21" s="4" t="inlineStr">
        <is>
          <t>Current portion of finance lease obligations</t>
        </is>
      </c>
      <c r="B21" s="5" t="n">
        <v>1752</v>
      </c>
      <c r="C21" s="5" t="n">
        <v>1133</v>
      </c>
    </row>
    <row r="22">
      <c r="A22" s="4" t="inlineStr">
        <is>
          <t>Current portion of right-of-use operating lease obligations</t>
        </is>
      </c>
      <c r="B22" s="5" t="n">
        <v>8206</v>
      </c>
      <c r="C22" s="5" t="n">
        <v>0</v>
      </c>
    </row>
    <row r="23">
      <c r="A23" s="4" t="inlineStr">
        <is>
          <t>Trade payables</t>
        </is>
      </c>
      <c r="B23" s="5" t="n">
        <v>27057</v>
      </c>
      <c r="C23" s="5" t="n">
        <v>16672</v>
      </c>
    </row>
    <row r="24">
      <c r="A24" s="4" t="inlineStr">
        <is>
          <t>Accrued payroll</t>
        </is>
      </c>
      <c r="B24" s="5" t="n">
        <v>27778</v>
      </c>
      <c r="C24" s="5" t="n">
        <v>53225</v>
      </c>
    </row>
    <row r="25">
      <c r="A25" s="4" t="inlineStr">
        <is>
          <t>Construction payables</t>
        </is>
      </c>
      <c r="B25" s="5" t="n">
        <v>45395</v>
      </c>
      <c r="C25" s="5" t="n">
        <v>11888</v>
      </c>
    </row>
    <row r="26">
      <c r="A26" s="4" t="inlineStr">
        <is>
          <t>Accrued interest payable</t>
        </is>
      </c>
      <c r="B26" s="5" t="n">
        <v>19729</v>
      </c>
      <c r="C26" s="5" t="n">
        <v>19804</v>
      </c>
    </row>
    <row r="27">
      <c r="A27" s="4" t="inlineStr">
        <is>
          <t>Due to Ontario Lottery and Gaming Corporation</t>
        </is>
      </c>
      <c r="B27" s="5" t="n">
        <v>27407</v>
      </c>
      <c r="C27" s="5" t="n">
        <v>30662</v>
      </c>
    </row>
    <row r="28">
      <c r="A28" s="4" t="inlineStr">
        <is>
          <t>Other current liabilities</t>
        </is>
      </c>
      <c r="B28" s="5" t="n">
        <v>144282</v>
      </c>
      <c r="C28" s="5" t="n">
        <v>174231</v>
      </c>
    </row>
    <row r="29">
      <c r="A29" s="4" t="inlineStr">
        <is>
          <t>Total current liabilities</t>
        </is>
      </c>
      <c r="B29" s="5" t="n">
        <v>374857</v>
      </c>
      <c r="C29" s="5" t="n">
        <v>384524</v>
      </c>
    </row>
    <row r="30">
      <c r="A30" s="4" t="inlineStr">
        <is>
          <t>Long-term debt, net of current portion</t>
        </is>
      </c>
      <c r="B30" s="5" t="n">
        <v>1969910</v>
      </c>
      <c r="C30" s="5" t="n">
        <v>1832248</v>
      </c>
    </row>
    <row r="31">
      <c r="A31" s="4" t="inlineStr">
        <is>
          <t>Finance lease obligations, net of current portion</t>
        </is>
      </c>
      <c r="B31" s="5" t="n">
        <v>27513</v>
      </c>
      <c r="C31" s="5" t="n">
        <v>28561</v>
      </c>
    </row>
    <row r="32">
      <c r="A32" s="4" t="inlineStr">
        <is>
          <t>Right-of-use operating lease obligations, net of current portion</t>
        </is>
      </c>
      <c r="B32" s="5" t="n">
        <v>336344</v>
      </c>
      <c r="C32" s="5" t="n">
        <v>0</v>
      </c>
    </row>
    <row r="33">
      <c r="A33" s="4" t="inlineStr">
        <is>
          <t>Build-to-suit liability</t>
        </is>
      </c>
      <c r="C33" s="5" t="n">
        <v>90292</v>
      </c>
    </row>
    <row r="34">
      <c r="A34" s="4" t="inlineStr">
        <is>
          <t>Other long-term liabilities</t>
        </is>
      </c>
      <c r="B34" s="5" t="n">
        <v>33369</v>
      </c>
      <c r="C34" s="5" t="n">
        <v>38538</v>
      </c>
    </row>
    <row r="35">
      <c r="A35" s="4" t="inlineStr">
        <is>
          <t>Total liabilities</t>
        </is>
      </c>
      <c r="B35" s="5" t="n">
        <v>2741993</v>
      </c>
      <c r="C35" s="5" t="n">
        <v>2374163</v>
      </c>
    </row>
    <row r="36">
      <c r="A36" s="4" t="inlineStr">
        <is>
          <t>Commitments and Contingencies</t>
        </is>
      </c>
      <c r="B36" s="4" t="inlineStr">
        <is>
          <t xml:space="preserve"> </t>
        </is>
      </c>
      <c r="C36" s="5" t="n">
        <v>0</v>
      </c>
    </row>
    <row r="37">
      <c r="A37" s="3" t="inlineStr">
        <is>
          <t>Capital:</t>
        </is>
      </c>
    </row>
    <row r="38">
      <c r="A38" s="4" t="inlineStr">
        <is>
          <t>Retained earnings (deficit)</t>
        </is>
      </c>
      <c r="B38" s="5" t="n">
        <v>-17989</v>
      </c>
      <c r="C38" s="5" t="n">
        <v>137124</v>
      </c>
    </row>
    <row r="39">
      <c r="A39" s="4" t="inlineStr">
        <is>
          <t>Accumulated other comprehensive loss</t>
        </is>
      </c>
      <c r="B39" s="5" t="n">
        <v>-13589</v>
      </c>
      <c r="C39" s="5" t="n">
        <v>-6633</v>
      </c>
    </row>
    <row r="40">
      <c r="A40" s="4" t="inlineStr">
        <is>
          <t>Total capital attributable to Mohegan Tribal Gaming Authority</t>
        </is>
      </c>
      <c r="B40" s="5" t="n">
        <v>-31578</v>
      </c>
      <c r="C40" s="5" t="n">
        <v>130491</v>
      </c>
    </row>
    <row r="41">
      <c r="A41" s="4" t="inlineStr">
        <is>
          <t>Non-controlling interests</t>
        </is>
      </c>
      <c r="B41" s="5" t="n">
        <v>6827</v>
      </c>
      <c r="C41" s="5" t="n">
        <v>6942</v>
      </c>
    </row>
    <row r="42">
      <c r="A42" s="4" t="inlineStr">
        <is>
          <t>Total capital</t>
        </is>
      </c>
      <c r="B42" s="5" t="n">
        <v>-24751</v>
      </c>
      <c r="C42" s="5" t="n">
        <v>137433</v>
      </c>
    </row>
    <row r="43">
      <c r="A43" s="4" t="inlineStr">
        <is>
          <t>Total liabilities and capital</t>
        </is>
      </c>
      <c r="B43" s="6" t="n">
        <v>2717242</v>
      </c>
      <c r="C43" s="6" t="n">
        <v>2511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Mar. 31, 2020</t>
        </is>
      </c>
    </row>
    <row r="3">
      <c r="A3" s="3" t="inlineStr">
        <is>
          <t>Debt Disclosure [Abstract]</t>
        </is>
      </c>
    </row>
    <row r="4">
      <c r="A4" s="4" t="inlineStr">
        <is>
          <t>Schedule of Long-term Debt</t>
        </is>
      </c>
      <c r="B4" s="4" t="inlineStr">
        <is>
          <t>Long-term debt consisted of the following (in thousands):
March 31, 2020
September 30, 2019
Senior Secured Credit Facility - Revolving
$
247,000
$
102,000
Senior Secured Credit Facility - Term Loan A, net of discount and debt issuance costs of $3,123 and $4,236, respectively
245,473
263,829
Senior Secured Credit Facility - Term Loan B, net of discount and debt issuance costs of $15,022 and $16,925, respectively
802,957
805,394
2016 7 7/8% Senior Unsecured Notes, net of discount and debt issuance costs of $8,784 and $9,565, respectively
491,216
490,435
MGE Niagara Resorts Credit Facility - Revolving
24,696
—
MGE Niagara Resorts Credit Facility - Term Loan, net of debt issuance costs of $834 and $1,002, respectively
67,080
73,564
MGE Niagara Resorts Convertible Debenture
28,224
30,204
Mohegan Expo Credit Facility, net of debt issuance costs of $732 and $925, respectively
28,301
29,357
Guaranteed Credit Facility, net of debt issuance costs of $1,033 and $1,191, respectively
30,686
31,840
Redemption Note Payable, net of discount of $19,855 and $23,905, respectively
76,425
81,329
Other
1,103
1,205
Long-term debt
2,043,161
1,909,157
Less: current portion of long-term debt
(73,251
)
(76,909
)
Long-term debt, net of current portion
$
1,969,910
$
1,832,2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Mar. 31, 2020</t>
        </is>
      </c>
    </row>
    <row r="3">
      <c r="A3" s="3" t="inlineStr">
        <is>
          <t>Segment Reporting [Abstract]</t>
        </is>
      </c>
    </row>
    <row r="4">
      <c r="A4" s="4" t="inlineStr">
        <is>
          <t>Financial Information Related to Segments</t>
        </is>
      </c>
      <c r="B4" s="4" t="inlineStr">
        <is>
          <t>The following management, development and other and corporate segment disclosures for the three months and six months ended March 31, 2019 have been restated to conform to fiscal 2020 presentation.
For the Three Months Ended
For the Six Months Ended
(in thousands)
March 31, 2020
March 31, 2019
March 31, 2020
March 31, 2019
Net revenues:
Mohegan Sun
$
182,286
$
238,391
$
425,621
$
491,070
Mohegan Sun Pocono
53,102
61,241
115,056
122,032
MGE Niagara Resorts
71,282
—
156,256
—
Management, development and other
8,454
7,837
17,466
13,549
Corporate
120
288
228
666
Inter-segment
(543
)
(60
)
(874
)
(120
)
Total
$
314,701
$
307,697
$
713,753
$
627,197
Income (loss) from operations:
Mohegan Sun
$
19,194
$
19,913
$
64,259
$
63,976
Mohegan Sun Pocono
(121,541
)
8,214
(113,747
)
15,406
MGE Niagara Resorts
948
—
(385
)
—
Management, development and other
589
754
(329
)
341
Corporate
(5,447
)
(6,655
)
(12,611
)
(14,127
)
Inter-segment
2
—
(17
)
—
Total
$
(106,255
)
$
22,226
$
(62,830
)
$
65,596
For the Six Months Ended
(in thousands)
March 31, 2020
March 31, 2019
Capital expenditures incurred:
Mohegan Sun
$
7,666
$
17,101
Mohegan Sun Pocono
2,588
1,631
MGE Niagara Resorts
14,542
—
Management, development and other
65,800
19,665
Corporate
98
28
Total
$
90,694
$
38,425
(in thousands)
March 31, 2020
September 30, 2019
Total assets:
Mohegan Sun
$
1,278,400
$
1,282,384
Mohegan Sun Pocono
395,327
548,424
MGE Niagara Resorts
508,754
342,821
Management, development and other
421,497
313,458
Corporate
1,061,890
912,712
Inter-segment
(948,626
)
(888,203
)
Total
$
2,717,242
$
2,511,5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2" customWidth="1" min="5" max="5"/>
    <col width="21" customWidth="1" min="6" max="6"/>
    <col width="21" customWidth="1" min="7" max="7"/>
    <col width="21" customWidth="1" min="8" max="8"/>
  </cols>
  <sheetData>
    <row r="1">
      <c r="A1" s="1" t="inlineStr">
        <is>
          <t>Organization and Basis of Presentation - Additional Information (Details) $ in Thousands</t>
        </is>
      </c>
      <c r="B1" s="2" t="inlineStr">
        <is>
          <t>Jan. 21, 2020USD ($)</t>
        </is>
      </c>
      <c r="C1" s="2" t="inlineStr">
        <is>
          <t>Sep. 30, 2018seat</t>
        </is>
      </c>
      <c r="D1" s="2" t="inlineStr">
        <is>
          <t>Mar. 31, 2020USD ($)</t>
        </is>
      </c>
      <c r="E1" s="2" t="inlineStr">
        <is>
          <t>Mar. 31, 2020USD ($)a</t>
        </is>
      </c>
      <c r="F1" s="2" t="inlineStr">
        <is>
          <t>Mar. 31, 2019USD ($)</t>
        </is>
      </c>
      <c r="G1" s="2" t="inlineStr">
        <is>
          <t>Sep. 30, 2019USD ($)</t>
        </is>
      </c>
      <c r="H1" s="2" t="inlineStr">
        <is>
          <t>Mar. 13, 2020USD ($)</t>
        </is>
      </c>
    </row>
    <row r="2">
      <c r="A2" s="3" t="inlineStr">
        <is>
          <t>Organization And Basis Of Presentation [Line Items]</t>
        </is>
      </c>
    </row>
    <row r="3">
      <c r="A3" s="4" t="inlineStr">
        <is>
          <t>Number of seats | seat</t>
        </is>
      </c>
      <c r="C3" s="5" t="n">
        <v>5000</v>
      </c>
    </row>
    <row r="4">
      <c r="A4" s="4" t="inlineStr">
        <is>
          <t>Business acquisition property operations term (in years)</t>
        </is>
      </c>
      <c r="E4" s="4" t="inlineStr">
        <is>
          <t>21 years</t>
        </is>
      </c>
    </row>
    <row r="5">
      <c r="A5" s="4" t="inlineStr">
        <is>
          <t>Contract assets</t>
        </is>
      </c>
      <c r="D5" s="6" t="n">
        <v>121000</v>
      </c>
      <c r="E5" s="6" t="n">
        <v>121000</v>
      </c>
      <c r="G5" s="6" t="n">
        <v>53200</v>
      </c>
    </row>
    <row r="6">
      <c r="A6" s="4" t="inlineStr">
        <is>
          <t>Contract related liabilities</t>
        </is>
      </c>
      <c r="D6" s="5" t="n">
        <v>67348</v>
      </c>
      <c r="E6" s="5" t="n">
        <v>67348</v>
      </c>
      <c r="G6" s="5" t="n">
        <v>71248</v>
      </c>
    </row>
    <row r="7">
      <c r="A7" s="4" t="inlineStr">
        <is>
          <t>Impairment charge related to intangible assets</t>
        </is>
      </c>
      <c r="D7" s="5" t="n">
        <v>126596</v>
      </c>
      <c r="E7" s="5" t="n">
        <v>126596</v>
      </c>
      <c r="F7" s="6" t="n">
        <v>0</v>
      </c>
    </row>
    <row r="8">
      <c r="A8" s="4" t="inlineStr">
        <is>
          <t>Consideration transferred</t>
        </is>
      </c>
      <c r="B8" s="6" t="n">
        <v>15800</v>
      </c>
      <c r="E8" s="5" t="n">
        <v>10750</v>
      </c>
      <c r="F8" s="6" t="n">
        <v>0</v>
      </c>
      <c r="G8" s="5" t="n">
        <v>5000</v>
      </c>
    </row>
    <row r="9">
      <c r="A9" s="4" t="inlineStr">
        <is>
          <t>Mohegan Sun Pocono</t>
        </is>
      </c>
    </row>
    <row r="10">
      <c r="A10" s="3" t="inlineStr">
        <is>
          <t>Organization And Basis Of Presentation [Line Items]</t>
        </is>
      </c>
    </row>
    <row r="11">
      <c r="A11" s="4" t="inlineStr">
        <is>
          <t>Contract related liabilities</t>
        </is>
      </c>
      <c r="D11" s="6" t="n">
        <v>17400</v>
      </c>
      <c r="E11" s="6" t="n">
        <v>17400</v>
      </c>
      <c r="G11" s="6" t="n">
        <v>18000</v>
      </c>
    </row>
    <row r="12">
      <c r="A12" s="4" t="inlineStr">
        <is>
          <t>Fair value of intangible assets, measurement with unobservable inputs estimated discount rate</t>
        </is>
      </c>
      <c r="D12" s="4" t="inlineStr">
        <is>
          <t>10.50%</t>
        </is>
      </c>
    </row>
    <row r="13">
      <c r="A13" s="4" t="inlineStr">
        <is>
          <t>Impairment charge related to intangible assets</t>
        </is>
      </c>
      <c r="D13" s="6" t="n">
        <v>126600</v>
      </c>
    </row>
    <row r="14">
      <c r="A14" s="4" t="inlineStr">
        <is>
          <t>COVID-19</t>
        </is>
      </c>
    </row>
    <row r="15">
      <c r="A15" s="3" t="inlineStr">
        <is>
          <t>Organization And Basis Of Presentation [Line Items]</t>
        </is>
      </c>
    </row>
    <row r="16">
      <c r="A16" s="4" t="inlineStr">
        <is>
          <t>Percentage of workforce furloughed due to closure of properties</t>
        </is>
      </c>
      <c r="E16" s="4" t="inlineStr">
        <is>
          <t>98.00%</t>
        </is>
      </c>
    </row>
    <row r="17">
      <c r="A17" s="4" t="inlineStr">
        <is>
          <t>Percentage of remaining workforce furloughed during the period</t>
        </is>
      </c>
      <c r="E17" s="4" t="inlineStr">
        <is>
          <t>50.00%</t>
        </is>
      </c>
    </row>
    <row r="18">
      <c r="A18" s="4" t="inlineStr">
        <is>
          <t>COVID-19 | Connecticut And Pennsylvania | Gaming</t>
        </is>
      </c>
    </row>
    <row r="19">
      <c r="A19" s="3" t="inlineStr">
        <is>
          <t>Organization And Basis Of Presentation [Line Items]</t>
        </is>
      </c>
    </row>
    <row r="20">
      <c r="A20" s="4" t="inlineStr">
        <is>
          <t>Number of months obtained for tax payments forbearance</t>
        </is>
      </c>
      <c r="E20" s="4" t="inlineStr">
        <is>
          <t>3 months</t>
        </is>
      </c>
    </row>
    <row r="21">
      <c r="A21" s="4" t="inlineStr">
        <is>
          <t>Senior Secured Revolving Credit Facilities | COVID-19</t>
        </is>
      </c>
    </row>
    <row r="22">
      <c r="A22" s="3" t="inlineStr">
        <is>
          <t>Organization And Basis Of Presentation [Line Items]</t>
        </is>
      </c>
    </row>
    <row r="23">
      <c r="A23" s="4" t="inlineStr">
        <is>
          <t>Remaining balance drawn</t>
        </is>
      </c>
      <c r="H23" s="6" t="n">
        <v>125000</v>
      </c>
    </row>
    <row r="24">
      <c r="A24" s="4" t="inlineStr">
        <is>
          <t>Salishan-Mohegan and Cowlitz Project</t>
        </is>
      </c>
    </row>
    <row r="25">
      <c r="A25" s="3" t="inlineStr">
        <is>
          <t>Organization And Basis Of Presentation [Line Items]</t>
        </is>
      </c>
    </row>
    <row r="26">
      <c r="A26" s="4" t="inlineStr">
        <is>
          <t>Ownership percentage</t>
        </is>
      </c>
      <c r="E26" s="4" t="inlineStr">
        <is>
          <t>100.00%</t>
        </is>
      </c>
    </row>
    <row r="27">
      <c r="A27" s="4" t="inlineStr">
        <is>
          <t>Casinos Holding Company and Subsidiaries</t>
        </is>
      </c>
    </row>
    <row r="28">
      <c r="A28" s="3" t="inlineStr">
        <is>
          <t>Organization And Basis Of Presentation [Line Items]</t>
        </is>
      </c>
    </row>
    <row r="29">
      <c r="A29" s="4" t="inlineStr">
        <is>
          <t>Ownership percentage</t>
        </is>
      </c>
      <c r="E29" s="4" t="inlineStr">
        <is>
          <t>10.00%</t>
        </is>
      </c>
    </row>
    <row r="30">
      <c r="A30" s="4" t="inlineStr">
        <is>
          <t>Inspire Integrated Resort and MGA Korea</t>
        </is>
      </c>
    </row>
    <row r="31">
      <c r="A31" s="3" t="inlineStr">
        <is>
          <t>Organization And Basis Of Presentation [Line Items]</t>
        </is>
      </c>
    </row>
    <row r="32">
      <c r="A32" s="4" t="inlineStr">
        <is>
          <t>Ownership percentage</t>
        </is>
      </c>
      <c r="E32" s="4" t="inlineStr">
        <is>
          <t>100.00%</t>
        </is>
      </c>
    </row>
    <row r="33">
      <c r="A33" s="4" t="inlineStr">
        <is>
          <t>Mohegan Hotel Holdings, LLC</t>
        </is>
      </c>
    </row>
    <row r="34">
      <c r="A34" s="3" t="inlineStr">
        <is>
          <t>Organization And Basis Of Presentation [Line Items]</t>
        </is>
      </c>
    </row>
    <row r="35">
      <c r="A35" s="4" t="inlineStr">
        <is>
          <t>Ownership percentage</t>
        </is>
      </c>
      <c r="B35" s="4" t="inlineStr">
        <is>
          <t>45.00%</t>
        </is>
      </c>
    </row>
    <row r="36">
      <c r="A36" s="4" t="inlineStr">
        <is>
          <t>Mohegan Sun</t>
        </is>
      </c>
    </row>
    <row r="37">
      <c r="A37" s="3" t="inlineStr">
        <is>
          <t>Organization And Basis Of Presentation [Line Items]</t>
        </is>
      </c>
    </row>
    <row r="38">
      <c r="A38" s="4" t="inlineStr">
        <is>
          <t>Size of gaming and entertainment complex (in acres) | a</t>
        </is>
      </c>
      <c r="E38" s="5" t="n">
        <v>196</v>
      </c>
    </row>
    <row r="39">
      <c r="A39" s="4" t="inlineStr">
        <is>
          <t>Mohegan Sun Pocono</t>
        </is>
      </c>
    </row>
    <row r="40">
      <c r="A40" s="3" t="inlineStr">
        <is>
          <t>Organization And Basis Of Presentation [Line Items]</t>
        </is>
      </c>
    </row>
    <row r="41">
      <c r="A41" s="4" t="inlineStr">
        <is>
          <t>Size of gaming and entertainment complex (in acres) | a</t>
        </is>
      </c>
      <c r="E41" s="5" t="n">
        <v>4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Revenue Disaggregation by Geographic Location and Revenue Type (Details) - USD ($) $ in Thousands</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3" t="inlineStr">
        <is>
          <t>Disaggregation of Revenue [Line Items]</t>
        </is>
      </c>
    </row>
    <row r="4">
      <c r="A4" s="4" t="inlineStr">
        <is>
          <t>Net revenues</t>
        </is>
      </c>
      <c r="B4" s="6" t="n">
        <v>314701</v>
      </c>
      <c r="C4" s="6" t="n">
        <v>307697</v>
      </c>
      <c r="D4" s="6" t="n">
        <v>713753</v>
      </c>
      <c r="E4" s="6" t="n">
        <v>627197</v>
      </c>
    </row>
    <row r="5">
      <c r="A5" s="4" t="inlineStr">
        <is>
          <t>Gaming</t>
        </is>
      </c>
    </row>
    <row r="6">
      <c r="A6" s="3" t="inlineStr">
        <is>
          <t>Disaggregation of Revenue [Line Items]</t>
        </is>
      </c>
    </row>
    <row r="7">
      <c r="A7" s="4" t="inlineStr">
        <is>
          <t>Net revenues</t>
        </is>
      </c>
      <c r="B7" s="5" t="n">
        <v>215994</v>
      </c>
      <c r="C7" s="5" t="n">
        <v>211819</v>
      </c>
      <c r="D7" s="5" t="n">
        <v>480263</v>
      </c>
      <c r="E7" s="5" t="n">
        <v>433754</v>
      </c>
    </row>
    <row r="8">
      <c r="A8" s="4" t="inlineStr">
        <is>
          <t>Food and Beverage</t>
        </is>
      </c>
    </row>
    <row r="9">
      <c r="A9" s="3" t="inlineStr">
        <is>
          <t>Disaggregation of Revenue [Line Items]</t>
        </is>
      </c>
    </row>
    <row r="10">
      <c r="A10" s="4" t="inlineStr">
        <is>
          <t>Net revenues</t>
        </is>
      </c>
      <c r="B10" s="5" t="n">
        <v>37557</v>
      </c>
      <c r="C10" s="5" t="n">
        <v>33508</v>
      </c>
      <c r="D10" s="5" t="n">
        <v>88089</v>
      </c>
      <c r="E10" s="5" t="n">
        <v>68314</v>
      </c>
    </row>
    <row r="11">
      <c r="A11" s="4" t="inlineStr">
        <is>
          <t>Hotel</t>
        </is>
      </c>
    </row>
    <row r="12">
      <c r="A12" s="3" t="inlineStr">
        <is>
          <t>Disaggregation of Revenue [Line Items]</t>
        </is>
      </c>
    </row>
    <row r="13">
      <c r="A13" s="4" t="inlineStr">
        <is>
          <t>Net revenues</t>
        </is>
      </c>
      <c r="B13" s="5" t="n">
        <v>20115</v>
      </c>
      <c r="C13" s="5" t="n">
        <v>22005</v>
      </c>
      <c r="D13" s="5" t="n">
        <v>47704</v>
      </c>
      <c r="E13" s="5" t="n">
        <v>44982</v>
      </c>
    </row>
    <row r="14">
      <c r="A14" s="4" t="inlineStr">
        <is>
          <t>Retail, Entertainment and Other</t>
        </is>
      </c>
    </row>
    <row r="15">
      <c r="A15" s="3" t="inlineStr">
        <is>
          <t>Disaggregation of Revenue [Line Items]</t>
        </is>
      </c>
    </row>
    <row r="16">
      <c r="A16" s="4" t="inlineStr">
        <is>
          <t>Net revenues</t>
        </is>
      </c>
      <c r="B16" s="5" t="n">
        <v>41035</v>
      </c>
      <c r="C16" s="5" t="n">
        <v>40365</v>
      </c>
      <c r="D16" s="5" t="n">
        <v>97697</v>
      </c>
      <c r="E16" s="5" t="n">
        <v>80147</v>
      </c>
    </row>
    <row r="17">
      <c r="A17" s="4" t="inlineStr">
        <is>
          <t>Connecticut</t>
        </is>
      </c>
    </row>
    <row r="18">
      <c r="A18" s="3" t="inlineStr">
        <is>
          <t>Disaggregation of Revenue [Line Items]</t>
        </is>
      </c>
    </row>
    <row r="19">
      <c r="A19" s="4" t="inlineStr">
        <is>
          <t>Net revenues</t>
        </is>
      </c>
      <c r="B19" s="5" t="n">
        <v>182286</v>
      </c>
      <c r="C19" s="5" t="n">
        <v>238391</v>
      </c>
      <c r="D19" s="5" t="n">
        <v>425621</v>
      </c>
      <c r="E19" s="5" t="n">
        <v>491070</v>
      </c>
    </row>
    <row r="20">
      <c r="A20" s="4" t="inlineStr">
        <is>
          <t>Connecticut | Gaming</t>
        </is>
      </c>
    </row>
    <row r="21">
      <c r="A21" s="3" t="inlineStr">
        <is>
          <t>Disaggregation of Revenue [Line Items]</t>
        </is>
      </c>
    </row>
    <row r="22">
      <c r="A22" s="4" t="inlineStr">
        <is>
          <t>Net revenues</t>
        </is>
      </c>
      <c r="B22" s="5" t="n">
        <v>124721</v>
      </c>
      <c r="C22" s="5" t="n">
        <v>159831</v>
      </c>
      <c r="D22" s="5" t="n">
        <v>284980</v>
      </c>
      <c r="E22" s="5" t="n">
        <v>330313</v>
      </c>
    </row>
    <row r="23">
      <c r="A23" s="4" t="inlineStr">
        <is>
          <t>Connecticut | Food and Beverage</t>
        </is>
      </c>
    </row>
    <row r="24">
      <c r="A24" s="3" t="inlineStr">
        <is>
          <t>Disaggregation of Revenue [Line Items]</t>
        </is>
      </c>
    </row>
    <row r="25">
      <c r="A25" s="4" t="inlineStr">
        <is>
          <t>Net revenues</t>
        </is>
      </c>
      <c r="B25" s="5" t="n">
        <v>21422</v>
      </c>
      <c r="C25" s="5" t="n">
        <v>28080</v>
      </c>
      <c r="D25" s="5" t="n">
        <v>49955</v>
      </c>
      <c r="E25" s="5" t="n">
        <v>57215</v>
      </c>
    </row>
    <row r="26">
      <c r="A26" s="4" t="inlineStr">
        <is>
          <t>Connecticut | Hotel</t>
        </is>
      </c>
    </row>
    <row r="27">
      <c r="A27" s="3" t="inlineStr">
        <is>
          <t>Disaggregation of Revenue [Line Items]</t>
        </is>
      </c>
    </row>
    <row r="28">
      <c r="A28" s="4" t="inlineStr">
        <is>
          <t>Net revenues</t>
        </is>
      </c>
      <c r="B28" s="5" t="n">
        <v>15875</v>
      </c>
      <c r="C28" s="5" t="n">
        <v>19989</v>
      </c>
      <c r="D28" s="5" t="n">
        <v>37923</v>
      </c>
      <c r="E28" s="5" t="n">
        <v>41209</v>
      </c>
    </row>
    <row r="29">
      <c r="A29" s="4" t="inlineStr">
        <is>
          <t>Connecticut | Retail, Entertainment and Other</t>
        </is>
      </c>
    </row>
    <row r="30">
      <c r="A30" s="3" t="inlineStr">
        <is>
          <t>Disaggregation of Revenue [Line Items]</t>
        </is>
      </c>
    </row>
    <row r="31">
      <c r="A31" s="4" t="inlineStr">
        <is>
          <t>Net revenues</t>
        </is>
      </c>
      <c r="B31" s="5" t="n">
        <v>20268</v>
      </c>
      <c r="C31" s="5" t="n">
        <v>30491</v>
      </c>
      <c r="D31" s="5" t="n">
        <v>52763</v>
      </c>
      <c r="E31" s="5" t="n">
        <v>62333</v>
      </c>
    </row>
    <row r="32">
      <c r="A32" s="4" t="inlineStr">
        <is>
          <t>Connecticut | Management and development</t>
        </is>
      </c>
    </row>
    <row r="33">
      <c r="A33" s="3" t="inlineStr">
        <is>
          <t>Disaggregation of Revenue [Line Items]</t>
        </is>
      </c>
    </row>
    <row r="34">
      <c r="A34" s="4" t="inlineStr">
        <is>
          <t>Net revenues</t>
        </is>
      </c>
      <c r="B34" s="5" t="n">
        <v>0</v>
      </c>
      <c r="C34" s="5" t="n">
        <v>0</v>
      </c>
      <c r="D34" s="5" t="n">
        <v>0</v>
      </c>
      <c r="E34" s="5" t="n">
        <v>0</v>
      </c>
    </row>
    <row r="35">
      <c r="A35" s="4" t="inlineStr">
        <is>
          <t>Pennsylvania</t>
        </is>
      </c>
    </row>
    <row r="36">
      <c r="A36" s="3" t="inlineStr">
        <is>
          <t>Disaggregation of Revenue [Line Items]</t>
        </is>
      </c>
    </row>
    <row r="37">
      <c r="A37" s="4" t="inlineStr">
        <is>
          <t>Net revenues</t>
        </is>
      </c>
      <c r="B37" s="5" t="n">
        <v>53102</v>
      </c>
      <c r="C37" s="5" t="n">
        <v>61241</v>
      </c>
      <c r="D37" s="5" t="n">
        <v>115056</v>
      </c>
      <c r="E37" s="5" t="n">
        <v>122032</v>
      </c>
    </row>
    <row r="38">
      <c r="A38" s="4" t="inlineStr">
        <is>
          <t>Pennsylvania | Gaming</t>
        </is>
      </c>
    </row>
    <row r="39">
      <c r="A39" s="3" t="inlineStr">
        <is>
          <t>Disaggregation of Revenue [Line Items]</t>
        </is>
      </c>
    </row>
    <row r="40">
      <c r="A40" s="4" t="inlineStr">
        <is>
          <t>Net revenues</t>
        </is>
      </c>
      <c r="B40" s="5" t="n">
        <v>45409</v>
      </c>
      <c r="C40" s="5" t="n">
        <v>51988</v>
      </c>
      <c r="D40" s="5" t="n">
        <v>97387</v>
      </c>
      <c r="E40" s="5" t="n">
        <v>103441</v>
      </c>
    </row>
    <row r="41">
      <c r="A41" s="4" t="inlineStr">
        <is>
          <t>Pennsylvania | Food and Beverage</t>
        </is>
      </c>
    </row>
    <row r="42">
      <c r="A42" s="3" t="inlineStr">
        <is>
          <t>Disaggregation of Revenue [Line Items]</t>
        </is>
      </c>
    </row>
    <row r="43">
      <c r="A43" s="4" t="inlineStr">
        <is>
          <t>Net revenues</t>
        </is>
      </c>
      <c r="B43" s="5" t="n">
        <v>4586</v>
      </c>
      <c r="C43" s="5" t="n">
        <v>5479</v>
      </c>
      <c r="D43" s="5" t="n">
        <v>10668</v>
      </c>
      <c r="E43" s="5" t="n">
        <v>11192</v>
      </c>
    </row>
    <row r="44">
      <c r="A44" s="4" t="inlineStr">
        <is>
          <t>Pennsylvania | Hotel</t>
        </is>
      </c>
    </row>
    <row r="45">
      <c r="A45" s="3" t="inlineStr">
        <is>
          <t>Disaggregation of Revenue [Line Items]</t>
        </is>
      </c>
    </row>
    <row r="46">
      <c r="A46" s="4" t="inlineStr">
        <is>
          <t>Net revenues</t>
        </is>
      </c>
      <c r="B46" s="5" t="n">
        <v>1484</v>
      </c>
      <c r="C46" s="5" t="n">
        <v>2017</v>
      </c>
      <c r="D46" s="5" t="n">
        <v>3464</v>
      </c>
      <c r="E46" s="5" t="n">
        <v>3775</v>
      </c>
    </row>
    <row r="47">
      <c r="A47" s="4" t="inlineStr">
        <is>
          <t>Pennsylvania | Retail, Entertainment and Other</t>
        </is>
      </c>
    </row>
    <row r="48">
      <c r="A48" s="3" t="inlineStr">
        <is>
          <t>Disaggregation of Revenue [Line Items]</t>
        </is>
      </c>
    </row>
    <row r="49">
      <c r="A49" s="4" t="inlineStr">
        <is>
          <t>Net revenues</t>
        </is>
      </c>
      <c r="B49" s="5" t="n">
        <v>1623</v>
      </c>
      <c r="C49" s="5" t="n">
        <v>1757</v>
      </c>
      <c r="D49" s="5" t="n">
        <v>3537</v>
      </c>
      <c r="E49" s="5" t="n">
        <v>3624</v>
      </c>
    </row>
    <row r="50">
      <c r="A50" s="4" t="inlineStr">
        <is>
          <t>Pennsylvania | Management and development</t>
        </is>
      </c>
    </row>
    <row r="51">
      <c r="A51" s="3" t="inlineStr">
        <is>
          <t>Disaggregation of Revenue [Line Items]</t>
        </is>
      </c>
    </row>
    <row r="52">
      <c r="A52" s="4" t="inlineStr">
        <is>
          <t>Net revenues</t>
        </is>
      </c>
      <c r="B52" s="5" t="n">
        <v>0</v>
      </c>
      <c r="C52" s="5" t="n">
        <v>0</v>
      </c>
      <c r="D52" s="5" t="n">
        <v>0</v>
      </c>
      <c r="E52" s="5" t="n">
        <v>0</v>
      </c>
    </row>
    <row r="53">
      <c r="A53" s="4" t="inlineStr">
        <is>
          <t>Niagara Falls</t>
        </is>
      </c>
    </row>
    <row r="54">
      <c r="A54" s="3" t="inlineStr">
        <is>
          <t>Disaggregation of Revenue [Line Items]</t>
        </is>
      </c>
    </row>
    <row r="55">
      <c r="A55" s="4" t="inlineStr">
        <is>
          <t>Net revenues</t>
        </is>
      </c>
      <c r="B55" s="5" t="n">
        <v>71282</v>
      </c>
      <c r="C55" s="5" t="n">
        <v>0</v>
      </c>
      <c r="D55" s="5" t="n">
        <v>156256</v>
      </c>
      <c r="E55" s="5" t="n">
        <v>0</v>
      </c>
    </row>
    <row r="56">
      <c r="A56" s="4" t="inlineStr">
        <is>
          <t>Niagara Falls | Gaming</t>
        </is>
      </c>
    </row>
    <row r="57">
      <c r="A57" s="3" t="inlineStr">
        <is>
          <t>Disaggregation of Revenue [Line Items]</t>
        </is>
      </c>
    </row>
    <row r="58">
      <c r="A58" s="4" t="inlineStr">
        <is>
          <t>Net revenues</t>
        </is>
      </c>
      <c r="B58" s="5" t="n">
        <v>45864</v>
      </c>
      <c r="C58" s="5" t="n">
        <v>0</v>
      </c>
      <c r="D58" s="5" t="n">
        <v>97896</v>
      </c>
      <c r="E58" s="5" t="n">
        <v>0</v>
      </c>
    </row>
    <row r="59">
      <c r="A59" s="4" t="inlineStr">
        <is>
          <t>Niagara Falls | Food and Beverage</t>
        </is>
      </c>
    </row>
    <row r="60">
      <c r="A60" s="3" t="inlineStr">
        <is>
          <t>Disaggregation of Revenue [Line Items]</t>
        </is>
      </c>
    </row>
    <row r="61">
      <c r="A61" s="4" t="inlineStr">
        <is>
          <t>Net revenues</t>
        </is>
      </c>
      <c r="B61" s="5" t="n">
        <v>11591</v>
      </c>
      <c r="C61" s="5" t="n">
        <v>0</v>
      </c>
      <c r="D61" s="5" t="n">
        <v>27544</v>
      </c>
      <c r="E61" s="5" t="n">
        <v>0</v>
      </c>
    </row>
    <row r="62">
      <c r="A62" s="4" t="inlineStr">
        <is>
          <t>Niagara Falls | Hotel</t>
        </is>
      </c>
    </row>
    <row r="63">
      <c r="A63" s="3" t="inlineStr">
        <is>
          <t>Disaggregation of Revenue [Line Items]</t>
        </is>
      </c>
    </row>
    <row r="64">
      <c r="A64" s="4" t="inlineStr">
        <is>
          <t>Net revenues</t>
        </is>
      </c>
      <c r="B64" s="5" t="n">
        <v>2756</v>
      </c>
      <c r="C64" s="5" t="n">
        <v>0</v>
      </c>
      <c r="D64" s="5" t="n">
        <v>6319</v>
      </c>
      <c r="E64" s="5" t="n">
        <v>0</v>
      </c>
    </row>
    <row r="65">
      <c r="A65" s="4" t="inlineStr">
        <is>
          <t>Niagara Falls | Retail, Entertainment and Other</t>
        </is>
      </c>
    </row>
    <row r="66">
      <c r="A66" s="3" t="inlineStr">
        <is>
          <t>Disaggregation of Revenue [Line Items]</t>
        </is>
      </c>
    </row>
    <row r="67">
      <c r="A67" s="4" t="inlineStr">
        <is>
          <t>Net revenues</t>
        </is>
      </c>
      <c r="B67" s="5" t="n">
        <v>11071</v>
      </c>
      <c r="C67" s="5" t="n">
        <v>0</v>
      </c>
      <c r="D67" s="5" t="n">
        <v>24497</v>
      </c>
      <c r="E67" s="5" t="n">
        <v>0</v>
      </c>
    </row>
    <row r="68">
      <c r="A68" s="4" t="inlineStr">
        <is>
          <t>Niagara Falls | Management and development</t>
        </is>
      </c>
    </row>
    <row r="69">
      <c r="A69" s="3" t="inlineStr">
        <is>
          <t>Disaggregation of Revenue [Line Items]</t>
        </is>
      </c>
    </row>
    <row r="70">
      <c r="A70" s="4" t="inlineStr">
        <is>
          <t>Net revenues</t>
        </is>
      </c>
      <c r="B70" s="5" t="n">
        <v>0</v>
      </c>
      <c r="C70" s="5" t="n">
        <v>0</v>
      </c>
      <c r="D70" s="5" t="n">
        <v>0</v>
      </c>
      <c r="E70" s="5" t="n">
        <v>0</v>
      </c>
    </row>
    <row r="71">
      <c r="A71" s="4" t="inlineStr">
        <is>
          <t>Other</t>
        </is>
      </c>
    </row>
    <row r="72">
      <c r="A72" s="3" t="inlineStr">
        <is>
          <t>Disaggregation of Revenue [Line Items]</t>
        </is>
      </c>
    </row>
    <row r="73">
      <c r="A73" s="4" t="inlineStr">
        <is>
          <t>Net revenues</t>
        </is>
      </c>
      <c r="B73" s="5" t="n">
        <v>8574</v>
      </c>
      <c r="C73" s="5" t="n">
        <v>8125</v>
      </c>
      <c r="D73" s="5" t="n">
        <v>17694</v>
      </c>
      <c r="E73" s="5" t="n">
        <v>14215</v>
      </c>
    </row>
    <row r="74">
      <c r="A74" s="4" t="inlineStr">
        <is>
          <t>Other | Gaming</t>
        </is>
      </c>
    </row>
    <row r="75">
      <c r="A75" s="3" t="inlineStr">
        <is>
          <t>Disaggregation of Revenue [Line Items]</t>
        </is>
      </c>
    </row>
    <row r="76">
      <c r="A76" s="4" t="inlineStr">
        <is>
          <t>Net revenues</t>
        </is>
      </c>
      <c r="B76" s="5" t="n">
        <v>0</v>
      </c>
      <c r="C76" s="5" t="n">
        <v>0</v>
      </c>
      <c r="D76" s="5" t="n">
        <v>0</v>
      </c>
      <c r="E76" s="5" t="n">
        <v>0</v>
      </c>
    </row>
    <row r="77">
      <c r="A77" s="4" t="inlineStr">
        <is>
          <t>Other | Food and Beverage</t>
        </is>
      </c>
    </row>
    <row r="78">
      <c r="A78" s="3" t="inlineStr">
        <is>
          <t>Disaggregation of Revenue [Line Items]</t>
        </is>
      </c>
    </row>
    <row r="79">
      <c r="A79" s="4" t="inlineStr">
        <is>
          <t>Net revenues</t>
        </is>
      </c>
      <c r="B79" s="5" t="n">
        <v>-42</v>
      </c>
      <c r="C79" s="5" t="n">
        <v>-51</v>
      </c>
      <c r="D79" s="5" t="n">
        <v>-78</v>
      </c>
      <c r="E79" s="5" t="n">
        <v>-93</v>
      </c>
    </row>
    <row r="80">
      <c r="A80" s="4" t="inlineStr">
        <is>
          <t>Other | Hotel</t>
        </is>
      </c>
    </row>
    <row r="81">
      <c r="A81" s="3" t="inlineStr">
        <is>
          <t>Disaggregation of Revenue [Line Items]</t>
        </is>
      </c>
    </row>
    <row r="82">
      <c r="A82" s="4" t="inlineStr">
        <is>
          <t>Net revenues</t>
        </is>
      </c>
      <c r="B82" s="5" t="n">
        <v>0</v>
      </c>
      <c r="C82" s="5" t="n">
        <v>-1</v>
      </c>
      <c r="D82" s="5" t="n">
        <v>-2</v>
      </c>
      <c r="E82" s="5" t="n">
        <v>-2</v>
      </c>
    </row>
    <row r="83">
      <c r="A83" s="4" t="inlineStr">
        <is>
          <t>Other | Retail, Entertainment and Other</t>
        </is>
      </c>
    </row>
    <row r="84">
      <c r="A84" s="3" t="inlineStr">
        <is>
          <t>Disaggregation of Revenue [Line Items]</t>
        </is>
      </c>
    </row>
    <row r="85">
      <c r="A85" s="4" t="inlineStr">
        <is>
          <t>Net revenues</t>
        </is>
      </c>
      <c r="B85" s="5" t="n">
        <v>162</v>
      </c>
      <c r="C85" s="5" t="n">
        <v>338</v>
      </c>
      <c r="D85" s="5" t="n">
        <v>308</v>
      </c>
      <c r="E85" s="5" t="n">
        <v>759</v>
      </c>
    </row>
    <row r="86">
      <c r="A86" s="4" t="inlineStr">
        <is>
          <t>Other | Management and development</t>
        </is>
      </c>
    </row>
    <row r="87">
      <c r="A87" s="3" t="inlineStr">
        <is>
          <t>Disaggregation of Revenue [Line Items]</t>
        </is>
      </c>
    </row>
    <row r="88">
      <c r="A88" s="4" t="inlineStr">
        <is>
          <t>Net revenues</t>
        </is>
      </c>
      <c r="B88" s="6" t="n">
        <v>8454</v>
      </c>
      <c r="C88" s="6" t="n">
        <v>7839</v>
      </c>
      <c r="D88" s="6" t="n">
        <v>17466</v>
      </c>
      <c r="E88" s="6" t="n">
        <v>1355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Contract and Contract-Related Liabilities (Details) - USD ($) $ in Thousands</t>
        </is>
      </c>
      <c r="B1" s="2" t="inlineStr">
        <is>
          <t>Mar. 31, 2020</t>
        </is>
      </c>
      <c r="C1" s="2" t="inlineStr">
        <is>
          <t>Sep. 30, 2019</t>
        </is>
      </c>
    </row>
    <row r="2">
      <c r="A2" s="3" t="inlineStr">
        <is>
          <t>Revenue from External Customer [Line Items]</t>
        </is>
      </c>
    </row>
    <row r="3">
      <c r="A3" s="4" t="inlineStr">
        <is>
          <t>Contract related liabilities</t>
        </is>
      </c>
      <c r="B3" s="6" t="n">
        <v>67348</v>
      </c>
      <c r="C3" s="6" t="n">
        <v>71248</v>
      </c>
    </row>
    <row r="4">
      <c r="A4" s="4" t="inlineStr">
        <is>
          <t>Outstanding gaming chips and slot tickets liability</t>
        </is>
      </c>
    </row>
    <row r="5">
      <c r="A5" s="3" t="inlineStr">
        <is>
          <t>Revenue from External Customer [Line Items]</t>
        </is>
      </c>
    </row>
    <row r="6">
      <c r="A6" s="4" t="inlineStr">
        <is>
          <t>Contract related liabilities</t>
        </is>
      </c>
      <c r="B6" s="5" t="n">
        <v>6919</v>
      </c>
      <c r="C6" s="5" t="n">
        <v>7968</v>
      </c>
    </row>
    <row r="7">
      <c r="A7" s="4" t="inlineStr">
        <is>
          <t>Loyalty points deferred revenue liability</t>
        </is>
      </c>
    </row>
    <row r="8">
      <c r="A8" s="3" t="inlineStr">
        <is>
          <t>Revenue from External Customer [Line Items]</t>
        </is>
      </c>
    </row>
    <row r="9">
      <c r="A9" s="4" t="inlineStr">
        <is>
          <t>Contract related liabilities</t>
        </is>
      </c>
      <c r="B9" s="5" t="n">
        <v>38468</v>
      </c>
      <c r="C9" s="5" t="n">
        <v>40968</v>
      </c>
    </row>
    <row r="10">
      <c r="A10" s="4" t="inlineStr">
        <is>
          <t>Patron advances and other liability</t>
        </is>
      </c>
    </row>
    <row r="11">
      <c r="A11" s="3" t="inlineStr">
        <is>
          <t>Revenue from External Customer [Line Items]</t>
        </is>
      </c>
    </row>
    <row r="12">
      <c r="A12" s="4" t="inlineStr">
        <is>
          <t>Contract related liabilities</t>
        </is>
      </c>
      <c r="B12" s="6" t="n">
        <v>21961</v>
      </c>
      <c r="C12" s="6" t="n">
        <v>223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Other Intangible Assets, Net (Details) - USD ($) $ in Thousands</t>
        </is>
      </c>
      <c r="B1" s="2" t="inlineStr">
        <is>
          <t>Mar. 31, 2020</t>
        </is>
      </c>
      <c r="C1" s="2" t="inlineStr">
        <is>
          <t>Sep. 30, 2019</t>
        </is>
      </c>
    </row>
    <row r="2">
      <c r="A2" s="3" t="inlineStr">
        <is>
          <t>Finite-Lived Intangible Assets [Line Items]</t>
        </is>
      </c>
    </row>
    <row r="3">
      <c r="A3" s="4" t="inlineStr">
        <is>
          <t>Subtotal</t>
        </is>
      </c>
      <c r="B3" s="6" t="n">
        <v>331837</v>
      </c>
      <c r="C3" s="6" t="n">
        <v>460834</v>
      </c>
    </row>
    <row r="4">
      <c r="A4" s="4" t="inlineStr">
        <is>
          <t>Less: accumulated amortization</t>
        </is>
      </c>
      <c r="B4" s="5" t="n">
        <v>-5423</v>
      </c>
      <c r="C4" s="5" t="n">
        <v>-5569</v>
      </c>
    </row>
    <row r="5">
      <c r="A5" s="4" t="inlineStr">
        <is>
          <t>Other intangible assets, net</t>
        </is>
      </c>
      <c r="B5" s="5" t="n">
        <v>326414</v>
      </c>
      <c r="C5" s="5" t="n">
        <v>455265</v>
      </c>
    </row>
    <row r="6">
      <c r="A6" s="4" t="inlineStr">
        <is>
          <t>Mohegan Sun trademark</t>
        </is>
      </c>
    </row>
    <row r="7">
      <c r="A7" s="3" t="inlineStr">
        <is>
          <t>Finite-Lived Intangible Assets [Line Items]</t>
        </is>
      </c>
    </row>
    <row r="8">
      <c r="A8" s="4" t="inlineStr">
        <is>
          <t>Other intangible assets, gross</t>
        </is>
      </c>
      <c r="B8" s="5" t="n">
        <v>119692</v>
      </c>
      <c r="C8" s="5" t="n">
        <v>119692</v>
      </c>
    </row>
    <row r="9">
      <c r="A9" s="4" t="inlineStr">
        <is>
          <t>Mohegan Sun Pocono slot machine, table game, interactive gaming and sports wagering licenses</t>
        </is>
      </c>
    </row>
    <row r="10">
      <c r="A10" s="3" t="inlineStr">
        <is>
          <t>Finite-Lived Intangible Assets [Line Items]</t>
        </is>
      </c>
    </row>
    <row r="11">
      <c r="A11" s="4" t="inlineStr">
        <is>
          <t>Other intangible assets, gross</t>
        </is>
      </c>
      <c r="B11" s="5" t="n">
        <v>171904</v>
      </c>
      <c r="C11" s="5" t="n">
        <v>298500</v>
      </c>
    </row>
    <row r="12">
      <c r="A12" s="4" t="inlineStr">
        <is>
          <t>MGE Niagara Resorts Casino Operating and Services Agreement rights</t>
        </is>
      </c>
    </row>
    <row r="13">
      <c r="A13" s="3" t="inlineStr">
        <is>
          <t>Finite-Lived Intangible Assets [Line Items]</t>
        </is>
      </c>
    </row>
    <row r="14">
      <c r="A14" s="4" t="inlineStr">
        <is>
          <t>Other intangible assets, gross</t>
        </is>
      </c>
      <c r="B14" s="5" t="n">
        <v>15655</v>
      </c>
      <c r="C14" s="5" t="n">
        <v>16753</v>
      </c>
    </row>
    <row r="15">
      <c r="A15" s="4" t="inlineStr">
        <is>
          <t>Other</t>
        </is>
      </c>
    </row>
    <row r="16">
      <c r="A16" s="3" t="inlineStr">
        <is>
          <t>Finite-Lived Intangible Assets [Line Items]</t>
        </is>
      </c>
    </row>
    <row r="17">
      <c r="A17" s="4" t="inlineStr">
        <is>
          <t>Other intangible assets, gross</t>
        </is>
      </c>
      <c r="B17" s="6" t="n">
        <v>24586</v>
      </c>
      <c r="C17" s="6" t="n">
        <v>2588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Estimated Fair Values of Long-term Debt (Details) - Fair Value, Inputs, Level 2 $ in Thousands</t>
        </is>
      </c>
      <c r="B1" s="2" t="inlineStr">
        <is>
          <t>Mar. 31, 2020USD ($)</t>
        </is>
      </c>
    </row>
    <row r="2">
      <c r="A2" s="4" t="inlineStr">
        <is>
          <t>Carrying Value | Line of Credit</t>
        </is>
      </c>
    </row>
    <row r="3">
      <c r="A3" s="3" t="inlineStr">
        <is>
          <t>Fair Value, Balance Sheet Grouping, Financial Statement Captions [Line Items]</t>
        </is>
      </c>
    </row>
    <row r="4">
      <c r="A4" s="4" t="inlineStr">
        <is>
          <t>Long-term debt</t>
        </is>
      </c>
      <c r="B4" s="6" t="n">
        <v>2043161</v>
      </c>
    </row>
    <row r="5">
      <c r="A5" s="4" t="inlineStr">
        <is>
          <t>Carrying Value | Revolving Credit Facility | Line of Credit</t>
        </is>
      </c>
    </row>
    <row r="6">
      <c r="A6" s="3" t="inlineStr">
        <is>
          <t>Fair Value, Balance Sheet Grouping, Financial Statement Captions [Line Items]</t>
        </is>
      </c>
    </row>
    <row r="7">
      <c r="A7" s="4" t="inlineStr">
        <is>
          <t>Long-term debt</t>
        </is>
      </c>
      <c r="B7" s="5" t="n">
        <v>247000</v>
      </c>
    </row>
    <row r="8">
      <c r="A8" s="4" t="inlineStr">
        <is>
          <t>Carrying Value | Term Loan A Facility | Line of Credit</t>
        </is>
      </c>
    </row>
    <row r="9">
      <c r="A9" s="3" t="inlineStr">
        <is>
          <t>Fair Value, Balance Sheet Grouping, Financial Statement Captions [Line Items]</t>
        </is>
      </c>
    </row>
    <row r="10">
      <c r="A10" s="4" t="inlineStr">
        <is>
          <t>Long-term debt</t>
        </is>
      </c>
      <c r="B10" s="5" t="n">
        <v>245473</v>
      </c>
    </row>
    <row r="11">
      <c r="A11" s="4" t="inlineStr">
        <is>
          <t>Carrying Value | Term Loan B Facility | Line of Credit</t>
        </is>
      </c>
    </row>
    <row r="12">
      <c r="A12" s="3" t="inlineStr">
        <is>
          <t>Fair Value, Balance Sheet Grouping, Financial Statement Captions [Line Items]</t>
        </is>
      </c>
    </row>
    <row r="13">
      <c r="A13" s="4" t="inlineStr">
        <is>
          <t>Long-term debt</t>
        </is>
      </c>
      <c r="B13" s="5" t="n">
        <v>802957</v>
      </c>
    </row>
    <row r="14">
      <c r="A14" s="4" t="inlineStr">
        <is>
          <t>Carrying Value | 2016 7 7/8% Senior Unsecured Notes | Senior Unsecured Notes</t>
        </is>
      </c>
    </row>
    <row r="15">
      <c r="A15" s="3" t="inlineStr">
        <is>
          <t>Fair Value, Balance Sheet Grouping, Financial Statement Captions [Line Items]</t>
        </is>
      </c>
    </row>
    <row r="16">
      <c r="A16" s="4" t="inlineStr">
        <is>
          <t>Note value</t>
        </is>
      </c>
      <c r="B16" s="5" t="n">
        <v>491216</v>
      </c>
    </row>
    <row r="17">
      <c r="A17" s="4" t="inlineStr">
        <is>
          <t>Carrying Value | MGE Niagara Credit Facility - Revolving | Line of Credit</t>
        </is>
      </c>
    </row>
    <row r="18">
      <c r="A18" s="3" t="inlineStr">
        <is>
          <t>Fair Value, Balance Sheet Grouping, Financial Statement Captions [Line Items]</t>
        </is>
      </c>
    </row>
    <row r="19">
      <c r="A19" s="4" t="inlineStr">
        <is>
          <t>Long-term debt</t>
        </is>
      </c>
      <c r="B19" s="5" t="n">
        <v>24696</v>
      </c>
    </row>
    <row r="20">
      <c r="A20" s="4" t="inlineStr">
        <is>
          <t>Carrying Value | MGE Niagara Credit Facility - Term Loan | Line of Credit</t>
        </is>
      </c>
    </row>
    <row r="21">
      <c r="A21" s="3" t="inlineStr">
        <is>
          <t>Fair Value, Balance Sheet Grouping, Financial Statement Captions [Line Items]</t>
        </is>
      </c>
    </row>
    <row r="22">
      <c r="A22" s="4" t="inlineStr">
        <is>
          <t>Long-term debt</t>
        </is>
      </c>
      <c r="B22" s="5" t="n">
        <v>67080</v>
      </c>
    </row>
    <row r="23">
      <c r="A23" s="4" t="inlineStr">
        <is>
          <t>Carrying Value | MGE Niagara Convertible Debentures | Line of Credit</t>
        </is>
      </c>
    </row>
    <row r="24">
      <c r="A24" s="3" t="inlineStr">
        <is>
          <t>Fair Value, Balance Sheet Grouping, Financial Statement Captions [Line Items]</t>
        </is>
      </c>
    </row>
    <row r="25">
      <c r="A25" s="4" t="inlineStr">
        <is>
          <t>Long-term debt</t>
        </is>
      </c>
      <c r="B25" s="5" t="n">
        <v>28224</v>
      </c>
    </row>
    <row r="26">
      <c r="A26" s="4" t="inlineStr">
        <is>
          <t>Carrying Value | Mohegan Expo Credit Facility | Line of Credit</t>
        </is>
      </c>
    </row>
    <row r="27">
      <c r="A27" s="3" t="inlineStr">
        <is>
          <t>Fair Value, Balance Sheet Grouping, Financial Statement Captions [Line Items]</t>
        </is>
      </c>
    </row>
    <row r="28">
      <c r="A28" s="4" t="inlineStr">
        <is>
          <t>Long-term debt</t>
        </is>
      </c>
      <c r="B28" s="5" t="n">
        <v>28301</v>
      </c>
    </row>
    <row r="29">
      <c r="A29" s="4" t="inlineStr">
        <is>
          <t>Carrying Value | Guaranteed Credit Facility | Line of Credit</t>
        </is>
      </c>
    </row>
    <row r="30">
      <c r="A30" s="3" t="inlineStr">
        <is>
          <t>Fair Value, Balance Sheet Grouping, Financial Statement Captions [Line Items]</t>
        </is>
      </c>
    </row>
    <row r="31">
      <c r="A31" s="4" t="inlineStr">
        <is>
          <t>Long-term debt</t>
        </is>
      </c>
      <c r="B31" s="5" t="n">
        <v>30686</v>
      </c>
    </row>
    <row r="32">
      <c r="A32" s="4" t="inlineStr">
        <is>
          <t>Carrying Value | Redemption Note Payable | Line of Credit</t>
        </is>
      </c>
    </row>
    <row r="33">
      <c r="A33" s="3" t="inlineStr">
        <is>
          <t>Fair Value, Balance Sheet Grouping, Financial Statement Captions [Line Items]</t>
        </is>
      </c>
    </row>
    <row r="34">
      <c r="A34" s="4" t="inlineStr">
        <is>
          <t>Long-term debt</t>
        </is>
      </c>
      <c r="B34" s="5" t="n">
        <v>76425</v>
      </c>
    </row>
    <row r="35">
      <c r="A35" s="4" t="inlineStr">
        <is>
          <t>Carrying Value | Other | Line of Credit</t>
        </is>
      </c>
    </row>
    <row r="36">
      <c r="A36" s="3" t="inlineStr">
        <is>
          <t>Fair Value, Balance Sheet Grouping, Financial Statement Captions [Line Items]</t>
        </is>
      </c>
    </row>
    <row r="37">
      <c r="A37" s="4" t="inlineStr">
        <is>
          <t>Long-term debt</t>
        </is>
      </c>
      <c r="B37" s="5" t="n">
        <v>1103</v>
      </c>
    </row>
    <row r="38">
      <c r="A38" s="4" t="inlineStr">
        <is>
          <t>Fair Value | Line of Credit</t>
        </is>
      </c>
    </row>
    <row r="39">
      <c r="A39" s="3" t="inlineStr">
        <is>
          <t>Fair Value, Balance Sheet Grouping, Financial Statement Captions [Line Items]</t>
        </is>
      </c>
    </row>
    <row r="40">
      <c r="A40" s="4" t="inlineStr">
        <is>
          <t>Long-term debt</t>
        </is>
      </c>
      <c r="B40" s="5" t="n">
        <v>1568952</v>
      </c>
    </row>
    <row r="41">
      <c r="A41" s="4" t="inlineStr">
        <is>
          <t>Fair Value | Revolving Credit Facility | Line of Credit</t>
        </is>
      </c>
    </row>
    <row r="42">
      <c r="A42" s="3" t="inlineStr">
        <is>
          <t>Fair Value, Balance Sheet Grouping, Financial Statement Captions [Line Items]</t>
        </is>
      </c>
    </row>
    <row r="43">
      <c r="A43" s="4" t="inlineStr">
        <is>
          <t>Long-term debt</t>
        </is>
      </c>
      <c r="B43" s="5" t="n">
        <v>181236</v>
      </c>
    </row>
    <row r="44">
      <c r="A44" s="4" t="inlineStr">
        <is>
          <t>Fair Value | Term Loan A Facility | Line of Credit</t>
        </is>
      </c>
    </row>
    <row r="45">
      <c r="A45" s="3" t="inlineStr">
        <is>
          <t>Fair Value, Balance Sheet Grouping, Financial Statement Captions [Line Items]</t>
        </is>
      </c>
    </row>
    <row r="46">
      <c r="A46" s="4" t="inlineStr">
        <is>
          <t>Long-term debt</t>
        </is>
      </c>
      <c r="B46" s="5" t="n">
        <v>187379</v>
      </c>
    </row>
    <row r="47">
      <c r="A47" s="4" t="inlineStr">
        <is>
          <t>Fair Value | Term Loan B Facility | Line of Credit</t>
        </is>
      </c>
    </row>
    <row r="48">
      <c r="A48" s="3" t="inlineStr">
        <is>
          <t>Fair Value, Balance Sheet Grouping, Financial Statement Captions [Line Items]</t>
        </is>
      </c>
    </row>
    <row r="49">
      <c r="A49" s="4" t="inlineStr">
        <is>
          <t>Long-term debt</t>
        </is>
      </c>
      <c r="B49" s="5" t="n">
        <v>567473</v>
      </c>
    </row>
    <row r="50">
      <c r="A50" s="4" t="inlineStr">
        <is>
          <t>Fair Value | 2016 7 7/8% Senior Unsecured Notes | Senior Unsecured Notes</t>
        </is>
      </c>
    </row>
    <row r="51">
      <c r="A51" s="3" t="inlineStr">
        <is>
          <t>Fair Value, Balance Sheet Grouping, Financial Statement Captions [Line Items]</t>
        </is>
      </c>
    </row>
    <row r="52">
      <c r="A52" s="4" t="inlineStr">
        <is>
          <t>Note value</t>
        </is>
      </c>
      <c r="B52" s="5" t="n">
        <v>373750</v>
      </c>
    </row>
    <row r="53">
      <c r="A53" s="4" t="inlineStr">
        <is>
          <t>Fair Value | MGE Niagara Credit Facility - Revolving | Line of Credit</t>
        </is>
      </c>
    </row>
    <row r="54">
      <c r="A54" s="3" t="inlineStr">
        <is>
          <t>Fair Value, Balance Sheet Grouping, Financial Statement Captions [Line Items]</t>
        </is>
      </c>
    </row>
    <row r="55">
      <c r="A55" s="4" t="inlineStr">
        <is>
          <t>Long-term debt</t>
        </is>
      </c>
      <c r="B55" s="5" t="n">
        <v>24696</v>
      </c>
    </row>
    <row r="56">
      <c r="A56" s="4" t="inlineStr">
        <is>
          <t>Fair Value | MGE Niagara Credit Facility - Term Loan | Line of Credit</t>
        </is>
      </c>
    </row>
    <row r="57">
      <c r="A57" s="3" t="inlineStr">
        <is>
          <t>Fair Value, Balance Sheet Grouping, Financial Statement Captions [Line Items]</t>
        </is>
      </c>
    </row>
    <row r="58">
      <c r="A58" s="4" t="inlineStr">
        <is>
          <t>Long-term debt</t>
        </is>
      </c>
      <c r="B58" s="5" t="n">
        <v>67914</v>
      </c>
    </row>
    <row r="59">
      <c r="A59" s="4" t="inlineStr">
        <is>
          <t>Fair Value | MGE Niagara Convertible Debentures | Line of Credit</t>
        </is>
      </c>
    </row>
    <row r="60">
      <c r="A60" s="3" t="inlineStr">
        <is>
          <t>Fair Value, Balance Sheet Grouping, Financial Statement Captions [Line Items]</t>
        </is>
      </c>
    </row>
    <row r="61">
      <c r="A61" s="4" t="inlineStr">
        <is>
          <t>Long-term debt</t>
        </is>
      </c>
      <c r="B61" s="5" t="n">
        <v>28224</v>
      </c>
    </row>
    <row r="62">
      <c r="A62" s="4" t="inlineStr">
        <is>
          <t>Fair Value | Mohegan Expo Credit Facility | Line of Credit</t>
        </is>
      </c>
    </row>
    <row r="63">
      <c r="A63" s="3" t="inlineStr">
        <is>
          <t>Fair Value, Balance Sheet Grouping, Financial Statement Captions [Line Items]</t>
        </is>
      </c>
    </row>
    <row r="64">
      <c r="A64" s="4" t="inlineStr">
        <is>
          <t>Long-term debt</t>
        </is>
      </c>
      <c r="B64" s="5" t="n">
        <v>29033</v>
      </c>
    </row>
    <row r="65">
      <c r="A65" s="4" t="inlineStr">
        <is>
          <t>Fair Value | Guaranteed Credit Facility | Line of Credit</t>
        </is>
      </c>
    </row>
    <row r="66">
      <c r="A66" s="3" t="inlineStr">
        <is>
          <t>Fair Value, Balance Sheet Grouping, Financial Statement Captions [Line Items]</t>
        </is>
      </c>
    </row>
    <row r="67">
      <c r="A67" s="4" t="inlineStr">
        <is>
          <t>Long-term debt</t>
        </is>
      </c>
      <c r="B67" s="5" t="n">
        <v>31719</v>
      </c>
    </row>
    <row r="68">
      <c r="A68" s="4" t="inlineStr">
        <is>
          <t>Fair Value | Redemption Note Payable | Line of Credit</t>
        </is>
      </c>
    </row>
    <row r="69">
      <c r="A69" s="3" t="inlineStr">
        <is>
          <t>Fair Value, Balance Sheet Grouping, Financial Statement Captions [Line Items]</t>
        </is>
      </c>
    </row>
    <row r="70">
      <c r="A70" s="4" t="inlineStr">
        <is>
          <t>Long-term debt</t>
        </is>
      </c>
      <c r="B70" s="5" t="n">
        <v>76425</v>
      </c>
    </row>
    <row r="71">
      <c r="A71" s="4" t="inlineStr">
        <is>
          <t>Fair Value | Other | Line of Credit</t>
        </is>
      </c>
    </row>
    <row r="72">
      <c r="A72" s="3" t="inlineStr">
        <is>
          <t>Fair Value, Balance Sheet Grouping, Financial Statement Captions [Line Items]</t>
        </is>
      </c>
    </row>
    <row r="73">
      <c r="A73" s="4" t="inlineStr">
        <is>
          <t>Long-term debt</t>
        </is>
      </c>
      <c r="B73" s="6" t="n">
        <v>11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s>
  <sheetData>
    <row r="1">
      <c r="A1" s="1" t="inlineStr">
        <is>
          <t>New Accounting Standards - Additional Information (Details) - USD ($) $ in Thousands</t>
        </is>
      </c>
      <c r="B1" s="2" t="inlineStr">
        <is>
          <t>6 Months Ended</t>
        </is>
      </c>
    </row>
    <row r="2">
      <c r="B2" s="2" t="inlineStr">
        <is>
          <t>Mar. 31, 2020</t>
        </is>
      </c>
      <c r="C2" s="2" t="inlineStr">
        <is>
          <t>Mar. 31, 2019</t>
        </is>
      </c>
      <c r="D2" s="2" t="inlineStr">
        <is>
          <t>Oct. 01, 2019</t>
        </is>
      </c>
      <c r="E2" s="2" t="inlineStr">
        <is>
          <t>Sep. 30, 2019</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Oct. 1,
		2019</t>
        </is>
      </c>
    </row>
    <row r="6">
      <c r="A6" s="4" t="inlineStr">
        <is>
          <t>Change in Accounting Principle, Accounting Standards Update, Immaterial Effect</t>
        </is>
      </c>
      <c r="B6" s="4" t="inlineStr">
        <is>
          <t>false</t>
        </is>
      </c>
    </row>
    <row r="7">
      <c r="A7" s="4" t="inlineStr">
        <is>
          <t>Accounting Standards Update [Extensible List]</t>
        </is>
      </c>
      <c r="B7" s="4" t="inlineStr">
        <is>
          <t>us-gaap:AccountingStandardsUpdate201602Member</t>
        </is>
      </c>
      <c r="C7" s="4" t="inlineStr">
        <is>
          <t>us-gaap:AccountingStandardsUpdate201409Member</t>
        </is>
      </c>
    </row>
    <row r="8">
      <c r="A8" s="4" t="inlineStr">
        <is>
          <t>Operating lease liability</t>
        </is>
      </c>
      <c r="B8" s="6" t="n">
        <v>344550</v>
      </c>
    </row>
    <row r="9">
      <c r="A9" s="4" t="inlineStr">
        <is>
          <t>Right-of-use operating lease assets</t>
        </is>
      </c>
      <c r="B9" s="6" t="n">
        <v>334880</v>
      </c>
      <c r="E9" s="6" t="n">
        <v>0</v>
      </c>
    </row>
    <row r="10">
      <c r="A10" s="4" t="inlineStr">
        <is>
          <t>Build-to-suit liability</t>
        </is>
      </c>
      <c r="E10" s="6" t="n">
        <v>90292</v>
      </c>
    </row>
    <row r="11">
      <c r="A11" s="4" t="inlineStr">
        <is>
          <t>Accounting Standards Update 2016-02</t>
        </is>
      </c>
    </row>
    <row r="12">
      <c r="A12" s="3" t="inlineStr">
        <is>
          <t>New Accounting Pronouncements or Change in Accounting Principle [Line Items]</t>
        </is>
      </c>
    </row>
    <row r="13">
      <c r="A13" s="4" t="inlineStr">
        <is>
          <t>Operating lease liability</t>
        </is>
      </c>
      <c r="D13" s="6" t="n">
        <v>366800</v>
      </c>
    </row>
    <row r="14">
      <c r="A14" s="4" t="inlineStr">
        <is>
          <t>Right-of-use operating lease assets</t>
        </is>
      </c>
      <c r="D14" s="5" t="n">
        <v>359200</v>
      </c>
    </row>
    <row r="15">
      <c r="A15" s="4" t="inlineStr">
        <is>
          <t>Build-to-suit asset</t>
        </is>
      </c>
      <c r="D15" s="5" t="n">
        <v>90300</v>
      </c>
    </row>
    <row r="16">
      <c r="A16" s="4" t="inlineStr">
        <is>
          <t>Build-to-suit liability</t>
        </is>
      </c>
      <c r="D16" s="6" t="n">
        <v>90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Mar. 31, 2020</t>
        </is>
      </c>
      <c r="C1" s="2" t="inlineStr">
        <is>
          <t>Sep. 30, 2019</t>
        </is>
      </c>
    </row>
    <row r="2">
      <c r="A2" s="3" t="inlineStr">
        <is>
          <t>Lessee Lease Description [Line Items]</t>
        </is>
      </c>
    </row>
    <row r="3">
      <c r="A3" s="4" t="inlineStr">
        <is>
          <t>Finance lease, right-of-use asset</t>
        </is>
      </c>
      <c r="B3" s="7" t="n">
        <v>28.7</v>
      </c>
    </row>
    <row r="4">
      <c r="A4" s="4" t="inlineStr">
        <is>
          <t>Lessee, operating lease, contract term</t>
        </is>
      </c>
      <c r="B4" s="4" t="inlineStr">
        <is>
          <t>12 months</t>
        </is>
      </c>
    </row>
    <row r="5">
      <c r="A5" s="4" t="inlineStr">
        <is>
          <t>Lessee, operating lease, expected contract term</t>
        </is>
      </c>
      <c r="B5" s="4" t="inlineStr">
        <is>
          <t>12 months</t>
        </is>
      </c>
    </row>
    <row r="6">
      <c r="A6" s="4" t="inlineStr">
        <is>
          <t>Capitalized build-to-suit assets</t>
        </is>
      </c>
      <c r="C6" s="7" t="n">
        <v>90.3</v>
      </c>
    </row>
    <row r="7">
      <c r="A7" s="4" t="inlineStr">
        <is>
          <t>Minimum</t>
        </is>
      </c>
    </row>
    <row r="8">
      <c r="A8" s="3" t="inlineStr">
        <is>
          <t>Lessee Lease Description [Line Items]</t>
        </is>
      </c>
    </row>
    <row r="9">
      <c r="A9" s="4" t="inlineStr">
        <is>
          <t>Finance lease, contract term</t>
        </is>
      </c>
      <c r="B9" s="4" t="inlineStr">
        <is>
          <t>1 month</t>
        </is>
      </c>
    </row>
    <row r="10">
      <c r="A10" s="4" t="inlineStr">
        <is>
          <t>Lessee, operating lease, contract term</t>
        </is>
      </c>
      <c r="B10" s="4" t="inlineStr">
        <is>
          <t>1 month</t>
        </is>
      </c>
    </row>
    <row r="11">
      <c r="A11" s="4" t="inlineStr">
        <is>
          <t>Lessee, operating lease, expected contract term</t>
        </is>
      </c>
      <c r="B11" s="4" t="inlineStr">
        <is>
          <t>1 month</t>
        </is>
      </c>
    </row>
    <row r="12">
      <c r="A12" s="4" t="inlineStr">
        <is>
          <t>Operating lease, contract term</t>
        </is>
      </c>
      <c r="B12" s="4" t="inlineStr">
        <is>
          <t>1 month</t>
        </is>
      </c>
    </row>
    <row r="13">
      <c r="A13" s="4" t="inlineStr">
        <is>
          <t>Maximum</t>
        </is>
      </c>
    </row>
    <row r="14">
      <c r="A14" s="3" t="inlineStr">
        <is>
          <t>Lessee Lease Description [Line Items]</t>
        </is>
      </c>
    </row>
    <row r="15">
      <c r="A15" s="4" t="inlineStr">
        <is>
          <t>Finance lease, contract term</t>
        </is>
      </c>
      <c r="B15" s="4" t="inlineStr">
        <is>
          <t>50 years</t>
        </is>
      </c>
    </row>
    <row r="16">
      <c r="A16" s="4" t="inlineStr">
        <is>
          <t>Lessee, operating lease, contract term</t>
        </is>
      </c>
      <c r="B16" s="4" t="inlineStr">
        <is>
          <t>50 years</t>
        </is>
      </c>
    </row>
    <row r="17">
      <c r="A17" s="4" t="inlineStr">
        <is>
          <t>Lessee, operating lease, expected contract term</t>
        </is>
      </c>
      <c r="B17" s="4" t="inlineStr">
        <is>
          <t>50 years</t>
        </is>
      </c>
    </row>
    <row r="18">
      <c r="A18" s="4" t="inlineStr">
        <is>
          <t>Operating lease, contract term</t>
        </is>
      </c>
      <c r="B18" s="4" t="inlineStr">
        <is>
          <t>17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Leases - Schedule of Weighted Average Lease Terms and Discount Rates (Details)</t>
        </is>
      </c>
      <c r="B1" s="2" t="inlineStr">
        <is>
          <t>Mar. 31, 2020</t>
        </is>
      </c>
    </row>
    <row r="2">
      <c r="A2" s="3" t="inlineStr">
        <is>
          <t>Lease, Cost [Abstract]</t>
        </is>
      </c>
    </row>
    <row r="3">
      <c r="A3" s="4" t="inlineStr">
        <is>
          <t>Weighted average remaining lease term, Operating leases</t>
        </is>
      </c>
      <c r="B3" s="4" t="inlineStr">
        <is>
          <t>23 years</t>
        </is>
      </c>
    </row>
    <row r="4">
      <c r="A4" s="4" t="inlineStr">
        <is>
          <t>Weighted average remaining lease term, Finance leases</t>
        </is>
      </c>
      <c r="B4" s="4" t="inlineStr">
        <is>
          <t>18 years</t>
        </is>
      </c>
    </row>
    <row r="5">
      <c r="A5" s="4" t="inlineStr">
        <is>
          <t>Weighted average discount rate, Operating leases</t>
        </is>
      </c>
      <c r="B5" s="4" t="inlineStr">
        <is>
          <t>8.07%</t>
        </is>
      </c>
    </row>
    <row r="6">
      <c r="A6" s="4" t="inlineStr">
        <is>
          <t>Weighted average discount rate, Finance leases</t>
        </is>
      </c>
      <c r="B6" s="4" t="inlineStr">
        <is>
          <t>5.0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0</t>
        </is>
      </c>
      <c r="C1" s="2" t="inlineStr">
        <is>
          <t>Sep. 30, 2019</t>
        </is>
      </c>
    </row>
    <row r="2">
      <c r="A2" s="3" t="inlineStr">
        <is>
          <t>Statement Of Financial Position [Abstract]</t>
        </is>
      </c>
    </row>
    <row r="3">
      <c r="A3" s="4" t="inlineStr">
        <is>
          <t>Allowance for doubtful accounts receivable</t>
        </is>
      </c>
      <c r="B3" s="6" t="n">
        <v>13569</v>
      </c>
      <c r="C3" s="6" t="n">
        <v>11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6 Months Ended</t>
        </is>
      </c>
    </row>
    <row r="2">
      <c r="B2" s="2" t="inlineStr">
        <is>
          <t>Mar. 31, 2020</t>
        </is>
      </c>
      <c r="C2" s="2" t="inlineStr">
        <is>
          <t>Mar. 31, 2020</t>
        </is>
      </c>
    </row>
    <row r="3">
      <c r="A3" s="3" t="inlineStr">
        <is>
          <t>Operating costs and expenses:</t>
        </is>
      </c>
    </row>
    <row r="4">
      <c r="A4" s="4" t="inlineStr">
        <is>
          <t>Operating lease expense</t>
        </is>
      </c>
      <c r="B4" s="6" t="n">
        <v>9375</v>
      </c>
      <c r="C4" s="6" t="n">
        <v>18976</v>
      </c>
    </row>
    <row r="5">
      <c r="A5" s="4" t="inlineStr">
        <is>
          <t>Short-term lease expense</t>
        </is>
      </c>
      <c r="B5" s="5" t="n">
        <v>7594</v>
      </c>
      <c r="C5" s="5" t="n">
        <v>17550</v>
      </c>
    </row>
    <row r="6">
      <c r="A6" s="4" t="inlineStr">
        <is>
          <t>Variable lease expense</t>
        </is>
      </c>
      <c r="B6" s="5" t="n">
        <v>3198</v>
      </c>
      <c r="C6" s="5" t="n">
        <v>6807</v>
      </c>
    </row>
    <row r="7">
      <c r="A7" s="3" t="inlineStr">
        <is>
          <t>Finance lease expense:</t>
        </is>
      </c>
    </row>
    <row r="8">
      <c r="A8" s="4" t="inlineStr">
        <is>
          <t>Amortization of ROU assets</t>
        </is>
      </c>
      <c r="B8" s="5" t="n">
        <v>606</v>
      </c>
      <c r="C8" s="5" t="n">
        <v>1213</v>
      </c>
    </row>
    <row r="9">
      <c r="A9" s="4" t="inlineStr">
        <is>
          <t>Interest on lease liabilities</t>
        </is>
      </c>
      <c r="B9" s="5" t="n">
        <v>391</v>
      </c>
      <c r="C9" s="5" t="n">
        <v>788</v>
      </c>
    </row>
    <row r="10">
      <c r="A10" s="4" t="inlineStr">
        <is>
          <t>Less: sublease income</t>
        </is>
      </c>
      <c r="B10" s="5" t="n">
        <v>-7121</v>
      </c>
      <c r="C10" s="5" t="n">
        <v>-16725</v>
      </c>
    </row>
    <row r="11">
      <c r="A11" s="4" t="inlineStr">
        <is>
          <t>Total</t>
        </is>
      </c>
      <c r="B11" s="6" t="n">
        <v>14043</v>
      </c>
      <c r="C11" s="6" t="n">
        <v>286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6 Months Ended</t>
        </is>
      </c>
    </row>
    <row r="2">
      <c r="B2" s="2" t="inlineStr">
        <is>
          <t>Mar. 31, 2020</t>
        </is>
      </c>
      <c r="C2" s="2" t="inlineStr">
        <is>
          <t>Mar. 31, 2019</t>
        </is>
      </c>
    </row>
    <row r="3">
      <c r="A3" s="3" t="inlineStr">
        <is>
          <t>Leases [Abstract]</t>
        </is>
      </c>
    </row>
    <row r="4">
      <c r="A4" s="4" t="inlineStr">
        <is>
          <t>Payments on operating lease obligations</t>
        </is>
      </c>
      <c r="B4" s="6" t="n">
        <v>16434</v>
      </c>
    </row>
    <row r="5">
      <c r="A5" s="4" t="inlineStr">
        <is>
          <t>Payments for interest on finance lease obligations</t>
        </is>
      </c>
      <c r="B5" s="5" t="n">
        <v>787</v>
      </c>
    </row>
    <row r="6">
      <c r="A6" s="4" t="inlineStr">
        <is>
          <t>Payments on finance lease obligations</t>
        </is>
      </c>
      <c r="B6" s="5" t="n">
        <v>828</v>
      </c>
      <c r="C6" s="6" t="n">
        <v>0</v>
      </c>
    </row>
    <row r="7">
      <c r="A7" s="4" t="inlineStr">
        <is>
          <t>Total</t>
        </is>
      </c>
      <c r="B7" s="6" t="n">
        <v>180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ROU Lease Obligations (Details) - USD ($) $ in Thousands</t>
        </is>
      </c>
      <c r="B1" s="2" t="inlineStr">
        <is>
          <t>Mar. 31, 2020</t>
        </is>
      </c>
      <c r="C1" s="2" t="inlineStr">
        <is>
          <t>Sep. 30, 2019</t>
        </is>
      </c>
    </row>
    <row r="2">
      <c r="A2" s="3" t="inlineStr">
        <is>
          <t>Operating Leases</t>
        </is>
      </c>
    </row>
    <row r="3">
      <c r="A3" s="4" t="inlineStr">
        <is>
          <t>2020</t>
        </is>
      </c>
      <c r="B3" s="6" t="n">
        <v>15340</v>
      </c>
    </row>
    <row r="4">
      <c r="A4" s="4" t="inlineStr">
        <is>
          <t>2021</t>
        </is>
      </c>
      <c r="B4" s="5" t="n">
        <v>29064</v>
      </c>
    </row>
    <row r="5">
      <c r="A5" s="4" t="inlineStr">
        <is>
          <t>2022</t>
        </is>
      </c>
      <c r="B5" s="5" t="n">
        <v>29651</v>
      </c>
    </row>
    <row r="6">
      <c r="A6" s="4" t="inlineStr">
        <is>
          <t>2023</t>
        </is>
      </c>
      <c r="B6" s="5" t="n">
        <v>29158</v>
      </c>
    </row>
    <row r="7">
      <c r="A7" s="4" t="inlineStr">
        <is>
          <t>2024</t>
        </is>
      </c>
      <c r="B7" s="5" t="n">
        <v>29226</v>
      </c>
    </row>
    <row r="8">
      <c r="A8" s="4" t="inlineStr">
        <is>
          <t>Thereafter</t>
        </is>
      </c>
      <c r="B8" s="5" t="n">
        <v>693813</v>
      </c>
    </row>
    <row r="9">
      <c r="A9" s="4" t="inlineStr">
        <is>
          <t>Total future lease payments</t>
        </is>
      </c>
      <c r="B9" s="5" t="n">
        <v>826252</v>
      </c>
    </row>
    <row r="10">
      <c r="A10" s="4" t="inlineStr">
        <is>
          <t>Less: amounts representing interest</t>
        </is>
      </c>
      <c r="B10" s="5" t="n">
        <v>-481702</v>
      </c>
    </row>
    <row r="11">
      <c r="A11" s="4" t="inlineStr">
        <is>
          <t>Present value of future lease payments</t>
        </is>
      </c>
      <c r="B11" s="5" t="n">
        <v>344550</v>
      </c>
    </row>
    <row r="12">
      <c r="A12" s="4" t="inlineStr">
        <is>
          <t>Less: current portion of lease obligations</t>
        </is>
      </c>
      <c r="B12" s="5" t="n">
        <v>-8206</v>
      </c>
      <c r="C12" s="6" t="n">
        <v>0</v>
      </c>
    </row>
    <row r="13">
      <c r="A13" s="4" t="inlineStr">
        <is>
          <t>Lease obligations, net of current portion</t>
        </is>
      </c>
      <c r="B13" s="5" t="n">
        <v>336344</v>
      </c>
      <c r="C13" s="5" t="n">
        <v>0</v>
      </c>
    </row>
    <row r="14">
      <c r="A14" s="3" t="inlineStr">
        <is>
          <t>Financing Leases</t>
        </is>
      </c>
    </row>
    <row r="15">
      <c r="A15" s="4" t="inlineStr">
        <is>
          <t>2020</t>
        </is>
      </c>
      <c r="B15" s="5" t="n">
        <v>1694</v>
      </c>
    </row>
    <row r="16">
      <c r="A16" s="4" t="inlineStr">
        <is>
          <t>2021</t>
        </is>
      </c>
      <c r="B16" s="5" t="n">
        <v>2977</v>
      </c>
    </row>
    <row r="17">
      <c r="A17" s="4" t="inlineStr">
        <is>
          <t>2022</t>
        </is>
      </c>
      <c r="B17" s="5" t="n">
        <v>2973</v>
      </c>
    </row>
    <row r="18">
      <c r="A18" s="4" t="inlineStr">
        <is>
          <t>2023</t>
        </is>
      </c>
      <c r="B18" s="5" t="n">
        <v>2787</v>
      </c>
    </row>
    <row r="19">
      <c r="A19" s="4" t="inlineStr">
        <is>
          <t>2024</t>
        </is>
      </c>
      <c r="B19" s="5" t="n">
        <v>2421</v>
      </c>
    </row>
    <row r="20">
      <c r="A20" s="4" t="inlineStr">
        <is>
          <t>Thereafter</t>
        </is>
      </c>
      <c r="B20" s="5" t="n">
        <v>30730</v>
      </c>
    </row>
    <row r="21">
      <c r="A21" s="4" t="inlineStr">
        <is>
          <t>Total future lease payments</t>
        </is>
      </c>
      <c r="B21" s="5" t="n">
        <v>43582</v>
      </c>
    </row>
    <row r="22">
      <c r="A22" s="4" t="inlineStr">
        <is>
          <t>Less: amounts representing interest</t>
        </is>
      </c>
      <c r="B22" s="5" t="n">
        <v>-14644</v>
      </c>
    </row>
    <row r="23">
      <c r="A23" s="4" t="inlineStr">
        <is>
          <t>Plus: residual values</t>
        </is>
      </c>
      <c r="B23" s="5" t="n">
        <v>327</v>
      </c>
    </row>
    <row r="24">
      <c r="A24" s="4" t="inlineStr">
        <is>
          <t>Present value of future lease payments</t>
        </is>
      </c>
      <c r="B24" s="5" t="n">
        <v>29265</v>
      </c>
    </row>
    <row r="25">
      <c r="A25" s="4" t="inlineStr">
        <is>
          <t>Less: current portion of lease obligations</t>
        </is>
      </c>
      <c r="B25" s="5" t="n">
        <v>-1752</v>
      </c>
      <c r="C25" s="5" t="n">
        <v>-1133</v>
      </c>
    </row>
    <row r="26">
      <c r="A26" s="4" t="inlineStr">
        <is>
          <t>Lease obligations, net of current portion</t>
        </is>
      </c>
      <c r="B26" s="6" t="n">
        <v>27513</v>
      </c>
      <c r="C26" s="6" t="n">
        <v>285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Schedule of Lease Income (Details) - USD ($) $ in Thousands</t>
        </is>
      </c>
      <c r="B1" s="2" t="inlineStr">
        <is>
          <t>3 Months Ended</t>
        </is>
      </c>
      <c r="C1" s="2" t="inlineStr">
        <is>
          <t>6 Months Ended</t>
        </is>
      </c>
    </row>
    <row r="2">
      <c r="B2" s="2" t="inlineStr">
        <is>
          <t>Mar. 31, 2020</t>
        </is>
      </c>
      <c r="C2" s="2" t="inlineStr">
        <is>
          <t>Mar. 31, 2020</t>
        </is>
      </c>
    </row>
    <row r="3">
      <c r="A3" s="4" t="inlineStr">
        <is>
          <t>Hotel</t>
        </is>
      </c>
    </row>
    <row r="4">
      <c r="A4" s="3" t="inlineStr">
        <is>
          <t>Lessor Lease Description [Line Items]</t>
        </is>
      </c>
    </row>
    <row r="5">
      <c r="A5" s="4" t="inlineStr">
        <is>
          <t>Fixed rent</t>
        </is>
      </c>
      <c r="B5" s="6" t="n">
        <v>11355</v>
      </c>
      <c r="C5" s="6" t="n">
        <v>27098</v>
      </c>
    </row>
    <row r="6">
      <c r="A6" s="4" t="inlineStr">
        <is>
          <t>Total</t>
        </is>
      </c>
      <c r="B6" s="5" t="n">
        <v>11355</v>
      </c>
      <c r="C6" s="5" t="n">
        <v>27098</v>
      </c>
    </row>
    <row r="7">
      <c r="A7" s="4" t="inlineStr">
        <is>
          <t>Retail, Entertainment and Other</t>
        </is>
      </c>
    </row>
    <row r="8">
      <c r="A8" s="3" t="inlineStr">
        <is>
          <t>Lessor Lease Description [Line Items]</t>
        </is>
      </c>
    </row>
    <row r="9">
      <c r="A9" s="4" t="inlineStr">
        <is>
          <t>Fixed rent</t>
        </is>
      </c>
      <c r="B9" s="5" t="n">
        <v>1856</v>
      </c>
      <c r="C9" s="5" t="n">
        <v>4665</v>
      </c>
    </row>
    <row r="10">
      <c r="A10" s="4" t="inlineStr">
        <is>
          <t>Variable rent</t>
        </is>
      </c>
      <c r="B10" s="5" t="n">
        <v>1477</v>
      </c>
      <c r="C10" s="5" t="n">
        <v>3131</v>
      </c>
    </row>
    <row r="11">
      <c r="A11" s="4" t="inlineStr">
        <is>
          <t>Total</t>
        </is>
      </c>
      <c r="B11" s="6" t="n">
        <v>3333</v>
      </c>
      <c r="C11" s="6" t="n">
        <v>77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 Schedule of Future Fixed Rental Income (Details) $ in Thousands</t>
        </is>
      </c>
      <c r="B1" s="2" t="inlineStr">
        <is>
          <t>Mar. 31, 2020USD ($)</t>
        </is>
      </c>
    </row>
    <row r="2">
      <c r="A2" s="3" t="inlineStr">
        <is>
          <t>Leases [Abstract]</t>
        </is>
      </c>
    </row>
    <row r="3">
      <c r="A3" s="4" t="inlineStr">
        <is>
          <t>2020</t>
        </is>
      </c>
      <c r="B3" s="6" t="n">
        <v>3158</v>
      </c>
    </row>
    <row r="4">
      <c r="A4" s="4" t="inlineStr">
        <is>
          <t>2021</t>
        </is>
      </c>
      <c r="B4" s="5" t="n">
        <v>7318</v>
      </c>
    </row>
    <row r="5">
      <c r="A5" s="4" t="inlineStr">
        <is>
          <t>2022</t>
        </is>
      </c>
      <c r="B5" s="5" t="n">
        <v>4881</v>
      </c>
    </row>
    <row r="6">
      <c r="A6" s="4" t="inlineStr">
        <is>
          <t>2023</t>
        </is>
      </c>
      <c r="B6" s="5" t="n">
        <v>4309</v>
      </c>
    </row>
    <row r="7">
      <c r="A7" s="4" t="inlineStr">
        <is>
          <t>2024</t>
        </is>
      </c>
      <c r="B7" s="5" t="n">
        <v>3830</v>
      </c>
    </row>
    <row r="8">
      <c r="A8" s="4" t="inlineStr">
        <is>
          <t>Thereafter</t>
        </is>
      </c>
      <c r="B8" s="5" t="n">
        <v>9138</v>
      </c>
    </row>
    <row r="9">
      <c r="A9" s="4" t="inlineStr">
        <is>
          <t>Total</t>
        </is>
      </c>
      <c r="B9" s="6" t="n">
        <v>326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ased to Third Parties under Operating Leases within Property and Equipment, Net (Details) $ in Thousands</t>
        </is>
      </c>
      <c r="B1" s="2" t="inlineStr">
        <is>
          <t>Mar. 31, 2020USD ($)</t>
        </is>
      </c>
    </row>
    <row r="2">
      <c r="A2" s="3" t="inlineStr">
        <is>
          <t>Leases [Abstract]</t>
        </is>
      </c>
    </row>
    <row r="3">
      <c r="A3" s="4" t="inlineStr">
        <is>
          <t>Property and equipment, at cost</t>
        </is>
      </c>
      <c r="B3" s="6" t="n">
        <v>486430</v>
      </c>
    </row>
    <row r="4">
      <c r="A4" s="4" t="inlineStr">
        <is>
          <t>Less: accumulated depreciation</t>
        </is>
      </c>
      <c r="B4" s="5" t="n">
        <v>-190047</v>
      </c>
    </row>
    <row r="5">
      <c r="A5" s="4" t="inlineStr">
        <is>
          <t>Property and equipment, net</t>
        </is>
      </c>
      <c r="B5" s="6" t="n">
        <v>2963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Capital Lease Payments under Prior Accounting Standards (Details) $ in Thousands</t>
        </is>
      </c>
      <c r="B1" s="2" t="inlineStr">
        <is>
          <t>Mar. 31, 2020USD ($)</t>
        </is>
      </c>
    </row>
    <row r="2">
      <c r="A2" s="3" t="inlineStr">
        <is>
          <t>Leases [Abstract]</t>
        </is>
      </c>
    </row>
    <row r="3">
      <c r="A3" s="4" t="inlineStr">
        <is>
          <t>2020</t>
        </is>
      </c>
      <c r="B3" s="6" t="n">
        <v>2571</v>
      </c>
    </row>
    <row r="4">
      <c r="A4" s="4" t="inlineStr">
        <is>
          <t>2021</t>
        </is>
      </c>
      <c r="B4" s="5" t="n">
        <v>2598</v>
      </c>
    </row>
    <row r="5">
      <c r="A5" s="4" t="inlineStr">
        <is>
          <t>2022</t>
        </is>
      </c>
      <c r="B5" s="5" t="n">
        <v>2598</v>
      </c>
    </row>
    <row r="6">
      <c r="A6" s="4" t="inlineStr">
        <is>
          <t>2023</t>
        </is>
      </c>
      <c r="B6" s="5" t="n">
        <v>2548</v>
      </c>
    </row>
    <row r="7">
      <c r="A7" s="4" t="inlineStr">
        <is>
          <t>2024</t>
        </is>
      </c>
      <c r="B7" s="5" t="n">
        <v>2251</v>
      </c>
    </row>
    <row r="8">
      <c r="A8" s="4" t="inlineStr">
        <is>
          <t>Thereafter</t>
        </is>
      </c>
      <c r="B8" s="5" t="n">
        <v>32832</v>
      </c>
    </row>
    <row r="9">
      <c r="A9" s="4" t="inlineStr">
        <is>
          <t>Total minimum future capital lease payments</t>
        </is>
      </c>
      <c r="B9" s="5" t="n">
        <v>45398</v>
      </c>
    </row>
    <row r="10">
      <c r="A10" s="4" t="inlineStr">
        <is>
          <t>Less: amounts representing interest</t>
        </is>
      </c>
      <c r="B10" s="5" t="n">
        <v>-16031</v>
      </c>
    </row>
    <row r="11">
      <c r="A11" s="4" t="inlineStr">
        <is>
          <t>Plus: residual values</t>
        </is>
      </c>
      <c r="B11" s="5" t="n">
        <v>327</v>
      </c>
    </row>
    <row r="12">
      <c r="A12" s="4" t="inlineStr">
        <is>
          <t>Present value of capital lease obligations</t>
        </is>
      </c>
      <c r="B12" s="5" t="n">
        <v>29694</v>
      </c>
    </row>
    <row r="13">
      <c r="A13" s="4" t="inlineStr">
        <is>
          <t>Less: current portion of capital lease obligations</t>
        </is>
      </c>
      <c r="B13" s="5" t="n">
        <v>-1133</v>
      </c>
    </row>
    <row r="14">
      <c r="A14" s="4" t="inlineStr">
        <is>
          <t>Capital lease obligations, net of current portion</t>
        </is>
      </c>
      <c r="B14" s="6" t="n">
        <v>285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Rental Income Expected to Earn under Non-Cancelable Leases under Prior Accounting Standards (Details) $ in Thousands</t>
        </is>
      </c>
      <c r="B1" s="2" t="inlineStr">
        <is>
          <t>Mar. 31, 2020USD ($)</t>
        </is>
      </c>
    </row>
    <row r="2">
      <c r="A2" s="3" t="inlineStr">
        <is>
          <t>Minimum Future Sublease Income</t>
        </is>
      </c>
    </row>
    <row r="3">
      <c r="A3" s="4" t="inlineStr">
        <is>
          <t>2020</t>
        </is>
      </c>
      <c r="B3" s="6" t="n">
        <v>4808</v>
      </c>
    </row>
    <row r="4">
      <c r="A4" s="4" t="inlineStr">
        <is>
          <t>2021</t>
        </is>
      </c>
      <c r="B4" s="5" t="n">
        <v>4038</v>
      </c>
    </row>
    <row r="5">
      <c r="A5" s="4" t="inlineStr">
        <is>
          <t>2022</t>
        </is>
      </c>
      <c r="B5" s="5" t="n">
        <v>2485</v>
      </c>
    </row>
    <row r="6">
      <c r="A6" s="4" t="inlineStr">
        <is>
          <t>2023</t>
        </is>
      </c>
      <c r="B6" s="5" t="n">
        <v>2092</v>
      </c>
    </row>
    <row r="7">
      <c r="A7" s="4" t="inlineStr">
        <is>
          <t>2024</t>
        </is>
      </c>
      <c r="B7" s="5" t="n">
        <v>2011</v>
      </c>
    </row>
    <row r="8">
      <c r="A8" s="4" t="inlineStr">
        <is>
          <t>Thereafter</t>
        </is>
      </c>
      <c r="B8" s="5" t="n">
        <v>5734</v>
      </c>
    </row>
    <row r="9">
      <c r="A9" s="4" t="inlineStr">
        <is>
          <t>Total</t>
        </is>
      </c>
      <c r="B9" s="6" t="n">
        <v>211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Rental Payments Expected to Incur under Non-Cancelable Leases and Subleases under Prior Accounting Standards (Details) $ in Thousands</t>
        </is>
      </c>
      <c r="B1" s="2" t="inlineStr">
        <is>
          <t>Mar. 31, 2020USD ($)</t>
        </is>
      </c>
    </row>
    <row r="2">
      <c r="A2" s="3" t="inlineStr">
        <is>
          <t>Minimum Future Rental Payments</t>
        </is>
      </c>
    </row>
    <row r="3">
      <c r="A3" s="4" t="inlineStr">
        <is>
          <t>2020</t>
        </is>
      </c>
      <c r="B3" s="6" t="n">
        <v>32504</v>
      </c>
    </row>
    <row r="4">
      <c r="A4" s="4" t="inlineStr">
        <is>
          <t>2021</t>
        </is>
      </c>
      <c r="B4" s="5" t="n">
        <v>30376</v>
      </c>
    </row>
    <row r="5">
      <c r="A5" s="4" t="inlineStr">
        <is>
          <t>2022</t>
        </is>
      </c>
      <c r="B5" s="5" t="n">
        <v>30651</v>
      </c>
    </row>
    <row r="6">
      <c r="A6" s="4" t="inlineStr">
        <is>
          <t>2023</t>
        </is>
      </c>
      <c r="B6" s="5" t="n">
        <v>30473</v>
      </c>
    </row>
    <row r="7">
      <c r="A7" s="4" t="inlineStr">
        <is>
          <t>2024</t>
        </is>
      </c>
      <c r="B7" s="5" t="n">
        <v>30602</v>
      </c>
    </row>
    <row r="8">
      <c r="A8" s="4" t="inlineStr">
        <is>
          <t>Thereafter</t>
        </is>
      </c>
      <c r="B8" s="5" t="n">
        <v>715910</v>
      </c>
    </row>
    <row r="9">
      <c r="A9" s="4" t="inlineStr">
        <is>
          <t>Total</t>
        </is>
      </c>
      <c r="B9" s="5" t="n">
        <v>870516</v>
      </c>
    </row>
    <row r="10">
      <c r="A10" s="3" t="inlineStr">
        <is>
          <t>Minimum Future Sublease Income</t>
        </is>
      </c>
    </row>
    <row r="11">
      <c r="A11" s="4" t="inlineStr">
        <is>
          <t>2020</t>
        </is>
      </c>
      <c r="B11" s="5" t="n">
        <v>-4808</v>
      </c>
    </row>
    <row r="12">
      <c r="A12" s="4" t="inlineStr">
        <is>
          <t>2021</t>
        </is>
      </c>
      <c r="B12" s="5" t="n">
        <v>-4038</v>
      </c>
    </row>
    <row r="13">
      <c r="A13" s="4" t="inlineStr">
        <is>
          <t>2022</t>
        </is>
      </c>
      <c r="B13" s="5" t="n">
        <v>-2485</v>
      </c>
    </row>
    <row r="14">
      <c r="A14" s="4" t="inlineStr">
        <is>
          <t>2023</t>
        </is>
      </c>
      <c r="B14" s="5" t="n">
        <v>-2092</v>
      </c>
    </row>
    <row r="15">
      <c r="A15" s="4" t="inlineStr">
        <is>
          <t>2024</t>
        </is>
      </c>
      <c r="B15" s="5" t="n">
        <v>-2011</v>
      </c>
    </row>
    <row r="16">
      <c r="A16" s="4" t="inlineStr">
        <is>
          <t>Thereafter</t>
        </is>
      </c>
      <c r="B16" s="5" t="n">
        <v>-5734</v>
      </c>
    </row>
    <row r="17">
      <c r="A17" s="4" t="inlineStr">
        <is>
          <t>Total</t>
        </is>
      </c>
      <c r="B17" s="5" t="n">
        <v>-21168</v>
      </c>
    </row>
    <row r="18">
      <c r="A18" s="3" t="inlineStr">
        <is>
          <t>Total</t>
        </is>
      </c>
    </row>
    <row r="19">
      <c r="A19" s="4" t="inlineStr">
        <is>
          <t>2020</t>
        </is>
      </c>
      <c r="B19" s="5" t="n">
        <v>30795</v>
      </c>
    </row>
    <row r="20">
      <c r="A20" s="4" t="inlineStr">
        <is>
          <t>2021</t>
        </is>
      </c>
      <c r="B20" s="5" t="n">
        <v>28948</v>
      </c>
    </row>
    <row r="21">
      <c r="A21" s="4" t="inlineStr">
        <is>
          <t>2022</t>
        </is>
      </c>
      <c r="B21" s="5" t="n">
        <v>29537</v>
      </c>
    </row>
    <row r="22">
      <c r="A22" s="4" t="inlineStr">
        <is>
          <t>2023</t>
        </is>
      </c>
      <c r="B22" s="5" t="n">
        <v>29486</v>
      </c>
    </row>
    <row r="23">
      <c r="A23" s="4" t="inlineStr">
        <is>
          <t>2024</t>
        </is>
      </c>
      <c r="B23" s="5" t="n">
        <v>29577</v>
      </c>
    </row>
    <row r="24">
      <c r="A24" s="4" t="inlineStr">
        <is>
          <t>Thereafter</t>
        </is>
      </c>
      <c r="B24" s="5" t="n">
        <v>715067</v>
      </c>
    </row>
    <row r="25">
      <c r="A25" s="4" t="inlineStr">
        <is>
          <t>Total</t>
        </is>
      </c>
      <c r="B25" s="5" t="n">
        <v>863410</v>
      </c>
    </row>
    <row r="26">
      <c r="A26" s="4" t="inlineStr">
        <is>
          <t>Assets Subleased</t>
        </is>
      </c>
    </row>
    <row r="27">
      <c r="A27" s="3" t="inlineStr">
        <is>
          <t>Minimum Future Sublease Income</t>
        </is>
      </c>
    </row>
    <row r="28">
      <c r="A28" s="4" t="inlineStr">
        <is>
          <t>2020</t>
        </is>
      </c>
      <c r="B28" s="5" t="n">
        <v>-1709</v>
      </c>
    </row>
    <row r="29">
      <c r="A29" s="4" t="inlineStr">
        <is>
          <t>2021</t>
        </is>
      </c>
      <c r="B29" s="5" t="n">
        <v>-1428</v>
      </c>
    </row>
    <row r="30">
      <c r="A30" s="4" t="inlineStr">
        <is>
          <t>2022</t>
        </is>
      </c>
      <c r="B30" s="5" t="n">
        <v>-1114</v>
      </c>
    </row>
    <row r="31">
      <c r="A31" s="4" t="inlineStr">
        <is>
          <t>2023</t>
        </is>
      </c>
      <c r="B31" s="5" t="n">
        <v>-987</v>
      </c>
    </row>
    <row r="32">
      <c r="A32" s="4" t="inlineStr">
        <is>
          <t>2024</t>
        </is>
      </c>
      <c r="B32" s="5" t="n">
        <v>-1025</v>
      </c>
    </row>
    <row r="33">
      <c r="A33" s="4" t="inlineStr">
        <is>
          <t>Thereafter</t>
        </is>
      </c>
      <c r="B33" s="5" t="n">
        <v>-843</v>
      </c>
    </row>
    <row r="34">
      <c r="A34" s="4" t="inlineStr">
        <is>
          <t>Total</t>
        </is>
      </c>
      <c r="B34" s="6" t="n">
        <v>-71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MGE Niagara Resorts - Additional Information (Details)</t>
        </is>
      </c>
      <c r="B1" s="2" t="inlineStr">
        <is>
          <t>Jun. 11, 2019USD ($)</t>
        </is>
      </c>
      <c r="C1" s="2" t="inlineStr">
        <is>
          <t>Jun. 11, 2019CAD ($)</t>
        </is>
      </c>
      <c r="D1" s="2" t="inlineStr">
        <is>
          <t>Mar. 31, 2020USD ($)</t>
        </is>
      </c>
      <c r="E1" s="2" t="inlineStr">
        <is>
          <t>Mar. 31, 2020CAD ($)</t>
        </is>
      </c>
      <c r="F1" s="2" t="inlineStr">
        <is>
          <t>Mar. 31, 2019USD ($)</t>
        </is>
      </c>
    </row>
    <row r="2">
      <c r="A2" s="3" t="inlineStr">
        <is>
          <t>Business Acquisition [Line Items]</t>
        </is>
      </c>
    </row>
    <row r="3">
      <c r="A3" s="4" t="inlineStr">
        <is>
          <t>Purchase price</t>
        </is>
      </c>
      <c r="D3" s="6" t="n">
        <v>1666000</v>
      </c>
      <c r="F3" s="6" t="n">
        <v>0</v>
      </c>
    </row>
    <row r="4">
      <c r="A4" s="4" t="inlineStr">
        <is>
          <t>MG&amp;E Niagra Entertainment</t>
        </is>
      </c>
    </row>
    <row r="5">
      <c r="A5" s="3" t="inlineStr">
        <is>
          <t>Business Acquisition [Line Items]</t>
        </is>
      </c>
    </row>
    <row r="6">
      <c r="A6" s="4" t="inlineStr">
        <is>
          <t>Purchase price</t>
        </is>
      </c>
      <c r="B6" s="6" t="n">
        <v>72000000</v>
      </c>
      <c r="C6" s="6" t="n">
        <v>96000000</v>
      </c>
    </row>
    <row r="7">
      <c r="A7" s="4" t="inlineStr">
        <is>
          <t>Cash acquired</t>
        </is>
      </c>
      <c r="B7" s="6" t="n">
        <v>43000000</v>
      </c>
      <c r="C7" s="6" t="n">
        <v>57000000</v>
      </c>
    </row>
    <row r="8">
      <c r="A8" s="4" t="inlineStr">
        <is>
          <t>Purchase price adjustment</t>
        </is>
      </c>
      <c r="D8" s="5" t="n">
        <v>1700000</v>
      </c>
      <c r="E8" s="6" t="n">
        <v>2200000</v>
      </c>
    </row>
    <row r="9">
      <c r="A9" s="4" t="inlineStr">
        <is>
          <t>Cash acquired adjustment</t>
        </is>
      </c>
      <c r="D9" s="6" t="n">
        <v>390000</v>
      </c>
      <c r="E9" s="6" t="n">
        <v>51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 $ in Thousands</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3" t="inlineStr">
        <is>
          <t>Revenues:</t>
        </is>
      </c>
    </row>
    <row r="4">
      <c r="A4" s="4" t="inlineStr">
        <is>
          <t>Net revenues</t>
        </is>
      </c>
      <c r="B4" s="6" t="n">
        <v>314701</v>
      </c>
      <c r="C4" s="6" t="n">
        <v>307697</v>
      </c>
      <c r="D4" s="6" t="n">
        <v>713753</v>
      </c>
      <c r="E4" s="6" t="n">
        <v>627197</v>
      </c>
    </row>
    <row r="5">
      <c r="A5" s="3" t="inlineStr">
        <is>
          <t>Operating costs and expenses:</t>
        </is>
      </c>
    </row>
    <row r="6">
      <c r="A6" s="4" t="inlineStr">
        <is>
          <t>Advertising, general and administrative, including related party transactions of $9,046, $11,484, $18,612 and $22,816, respectively</t>
        </is>
      </c>
      <c r="B6" s="5" t="n">
        <v>62882</v>
      </c>
      <c r="C6" s="5" t="n">
        <v>47112</v>
      </c>
      <c r="D6" s="5" t="n">
        <v>137096</v>
      </c>
      <c r="E6" s="5" t="n">
        <v>96130</v>
      </c>
    </row>
    <row r="7">
      <c r="A7" s="4" t="inlineStr">
        <is>
          <t>Corporate, including related party transactions of $2,128, $1,437, $4,381 and $2,834, respectively</t>
        </is>
      </c>
      <c r="B7" s="5" t="n">
        <v>10169</v>
      </c>
      <c r="C7" s="5" t="n">
        <v>12464</v>
      </c>
      <c r="D7" s="5" t="n">
        <v>24259</v>
      </c>
      <c r="E7" s="5" t="n">
        <v>24889</v>
      </c>
    </row>
    <row r="8">
      <c r="A8" s="4" t="inlineStr">
        <is>
          <t>Depreciation and amortization</t>
        </is>
      </c>
      <c r="B8" s="5" t="n">
        <v>27826</v>
      </c>
      <c r="C8" s="5" t="n">
        <v>42782</v>
      </c>
      <c r="D8" s="5" t="n">
        <v>56370</v>
      </c>
      <c r="E8" s="5" t="n">
        <v>69872</v>
      </c>
    </row>
    <row r="9">
      <c r="A9" s="4" t="inlineStr">
        <is>
          <t>Impairment of Mohegan Sun Pocono's intangible assets</t>
        </is>
      </c>
      <c r="B9" s="5" t="n">
        <v>126596</v>
      </c>
      <c r="D9" s="5" t="n">
        <v>126596</v>
      </c>
      <c r="E9" s="5" t="n">
        <v>0</v>
      </c>
    </row>
    <row r="10">
      <c r="A10" s="4" t="inlineStr">
        <is>
          <t>Other, net</t>
        </is>
      </c>
      <c r="B10" s="5" t="n">
        <v>3274</v>
      </c>
      <c r="C10" s="5" t="n">
        <v>1526</v>
      </c>
      <c r="D10" s="5" t="n">
        <v>6344</v>
      </c>
      <c r="E10" s="5" t="n">
        <v>3447</v>
      </c>
    </row>
    <row r="11">
      <c r="A11" s="4" t="inlineStr">
        <is>
          <t>Total operating costs and expenses</t>
        </is>
      </c>
      <c r="B11" s="5" t="n">
        <v>420956</v>
      </c>
      <c r="C11" s="5" t="n">
        <v>285471</v>
      </c>
      <c r="D11" s="5" t="n">
        <v>776583</v>
      </c>
      <c r="E11" s="5" t="n">
        <v>561601</v>
      </c>
    </row>
    <row r="12">
      <c r="A12" s="4" t="inlineStr">
        <is>
          <t>Income (loss) from operations</t>
        </is>
      </c>
      <c r="B12" s="5" t="n">
        <v>-106255</v>
      </c>
      <c r="C12" s="5" t="n">
        <v>22226</v>
      </c>
      <c r="D12" s="5" t="n">
        <v>-62830</v>
      </c>
      <c r="E12" s="5" t="n">
        <v>65596</v>
      </c>
    </row>
    <row r="13">
      <c r="A13" s="3" t="inlineStr">
        <is>
          <t>Other income (expense):</t>
        </is>
      </c>
    </row>
    <row r="14">
      <c r="A14" s="4" t="inlineStr">
        <is>
          <t>Interest income</t>
        </is>
      </c>
      <c r="B14" s="5" t="n">
        <v>528</v>
      </c>
      <c r="C14" s="5" t="n">
        <v>1051</v>
      </c>
      <c r="D14" s="5" t="n">
        <v>1279</v>
      </c>
      <c r="E14" s="5" t="n">
        <v>4490</v>
      </c>
    </row>
    <row r="15">
      <c r="A15" s="4" t="inlineStr">
        <is>
          <t>Interest expense, net of capitalized interest</t>
        </is>
      </c>
      <c r="B15" s="5" t="n">
        <v>-30996</v>
      </c>
      <c r="C15" s="5" t="n">
        <v>-35132</v>
      </c>
      <c r="D15" s="5" t="n">
        <v>-66352</v>
      </c>
      <c r="E15" s="5" t="n">
        <v>-71142</v>
      </c>
    </row>
    <row r="16">
      <c r="A16" s="4" t="inlineStr">
        <is>
          <t>Other, net</t>
        </is>
      </c>
      <c r="B16" s="5" t="n">
        <v>-2432</v>
      </c>
      <c r="C16" s="5" t="n">
        <v>-298</v>
      </c>
      <c r="D16" s="5" t="n">
        <v>-3024</v>
      </c>
      <c r="E16" s="5" t="n">
        <v>-328</v>
      </c>
    </row>
    <row r="17">
      <c r="A17" s="4" t="inlineStr">
        <is>
          <t>Total other expense</t>
        </is>
      </c>
      <c r="B17" s="5" t="n">
        <v>-32900</v>
      </c>
      <c r="C17" s="5" t="n">
        <v>-34379</v>
      </c>
      <c r="D17" s="5" t="n">
        <v>-68097</v>
      </c>
      <c r="E17" s="5" t="n">
        <v>-66980</v>
      </c>
    </row>
    <row r="18">
      <c r="A18" s="4" t="inlineStr">
        <is>
          <t>Loss before income tax</t>
        </is>
      </c>
      <c r="B18" s="5" t="n">
        <v>-139155</v>
      </c>
      <c r="C18" s="5" t="n">
        <v>-12153</v>
      </c>
      <c r="D18" s="5" t="n">
        <v>-130927</v>
      </c>
      <c r="E18" s="5" t="n">
        <v>-1384</v>
      </c>
    </row>
    <row r="19">
      <c r="A19" s="4" t="inlineStr">
        <is>
          <t>Income tax benefit (provision)</t>
        </is>
      </c>
      <c r="B19" s="5" t="n">
        <v>-876</v>
      </c>
      <c r="C19" s="5" t="n">
        <v>-131</v>
      </c>
      <c r="D19" s="5" t="n">
        <v>320</v>
      </c>
      <c r="E19" s="5" t="n">
        <v>-192</v>
      </c>
    </row>
    <row r="20">
      <c r="A20" s="4" t="inlineStr">
        <is>
          <t>Net loss</t>
        </is>
      </c>
      <c r="B20" s="5" t="n">
        <v>-140031</v>
      </c>
      <c r="C20" s="5" t="n">
        <v>-12284</v>
      </c>
      <c r="D20" s="5" t="n">
        <v>-130607</v>
      </c>
      <c r="E20" s="5" t="n">
        <v>-1576</v>
      </c>
    </row>
    <row r="21">
      <c r="A21" s="4" t="inlineStr">
        <is>
          <t>Income attributable to non-controlling interests</t>
        </is>
      </c>
      <c r="B21" s="5" t="n">
        <v>-63</v>
      </c>
      <c r="C21" s="5" t="n">
        <v>-74</v>
      </c>
      <c r="D21" s="5" t="n">
        <v>-93</v>
      </c>
      <c r="E21" s="5" t="n">
        <v>-160</v>
      </c>
    </row>
    <row r="22">
      <c r="A22" s="4" t="inlineStr">
        <is>
          <t>Net loss attributable to Mohegan Tribal Gaming Authority</t>
        </is>
      </c>
      <c r="B22" s="5" t="n">
        <v>-140094</v>
      </c>
      <c r="C22" s="5" t="n">
        <v>-12358</v>
      </c>
      <c r="D22" s="5" t="n">
        <v>-130700</v>
      </c>
      <c r="E22" s="5" t="n">
        <v>-1736</v>
      </c>
    </row>
    <row r="23">
      <c r="A23" s="3" t="inlineStr">
        <is>
          <t>Comprehensive loss:</t>
        </is>
      </c>
    </row>
    <row r="24">
      <c r="A24" s="4" t="inlineStr">
        <is>
          <t>Foreign currency translation adjustment</t>
        </is>
      </c>
      <c r="B24" s="5" t="n">
        <v>-18581</v>
      </c>
      <c r="C24" s="5" t="n">
        <v>-6204</v>
      </c>
      <c r="D24" s="5" t="n">
        <v>-7164</v>
      </c>
      <c r="E24" s="5" t="n">
        <v>-4305</v>
      </c>
    </row>
    <row r="25">
      <c r="A25" s="4" t="inlineStr">
        <is>
          <t>Other</t>
        </is>
      </c>
      <c r="C25" s="5" t="n">
        <v>44</v>
      </c>
      <c r="E25" s="5" t="n">
        <v>44</v>
      </c>
    </row>
    <row r="26">
      <c r="A26" s="4" t="inlineStr">
        <is>
          <t>Other comprehensive loss</t>
        </is>
      </c>
      <c r="B26" s="5" t="n">
        <v>-18581</v>
      </c>
      <c r="C26" s="5" t="n">
        <v>-6160</v>
      </c>
      <c r="D26" s="5" t="n">
        <v>-7164</v>
      </c>
      <c r="E26" s="5" t="n">
        <v>-4261</v>
      </c>
    </row>
    <row r="27">
      <c r="A27" s="4" t="inlineStr">
        <is>
          <t>Other comprehensive loss attributable to non-controlling interests</t>
        </is>
      </c>
      <c r="B27" s="5" t="n">
        <v>739</v>
      </c>
      <c r="C27" s="5" t="n">
        <v>310</v>
      </c>
      <c r="D27" s="5" t="n">
        <v>208</v>
      </c>
      <c r="E27" s="5" t="n">
        <v>215</v>
      </c>
    </row>
    <row r="28">
      <c r="A28" s="4" t="inlineStr">
        <is>
          <t>Other comprehensive loss attributable to Mohegan Tribal Gaming Authority</t>
        </is>
      </c>
      <c r="B28" s="5" t="n">
        <v>-17842</v>
      </c>
      <c r="C28" s="5" t="n">
        <v>-5850</v>
      </c>
      <c r="D28" s="5" t="n">
        <v>-6956</v>
      </c>
      <c r="E28" s="5" t="n">
        <v>-4046</v>
      </c>
    </row>
    <row r="29">
      <c r="A29" s="4" t="inlineStr">
        <is>
          <t>Comprehensive loss attributable to Mohegan Tribal Gaming Authority</t>
        </is>
      </c>
      <c r="B29" s="5" t="n">
        <v>-157936</v>
      </c>
      <c r="C29" s="5" t="n">
        <v>-18208</v>
      </c>
      <c r="D29" s="5" t="n">
        <v>-137656</v>
      </c>
      <c r="E29" s="5" t="n">
        <v>-5782</v>
      </c>
    </row>
    <row r="30">
      <c r="A30" s="4" t="inlineStr">
        <is>
          <t>Gaming</t>
        </is>
      </c>
    </row>
    <row r="31">
      <c r="A31" s="3" t="inlineStr">
        <is>
          <t>Revenues:</t>
        </is>
      </c>
    </row>
    <row r="32">
      <c r="A32" s="4" t="inlineStr">
        <is>
          <t>Net revenues</t>
        </is>
      </c>
      <c r="B32" s="5" t="n">
        <v>215994</v>
      </c>
      <c r="C32" s="5" t="n">
        <v>211819</v>
      </c>
      <c r="D32" s="5" t="n">
        <v>480263</v>
      </c>
      <c r="E32" s="5" t="n">
        <v>433754</v>
      </c>
    </row>
    <row r="33">
      <c r="A33" s="3" t="inlineStr">
        <is>
          <t>Operating costs and expenses:</t>
        </is>
      </c>
    </row>
    <row r="34">
      <c r="A34" s="4" t="inlineStr">
        <is>
          <t>Operating costs and expenses</t>
        </is>
      </c>
      <c r="B34" s="5" t="n">
        <v>131178</v>
      </c>
      <c r="C34" s="5" t="n">
        <v>125970</v>
      </c>
      <c r="D34" s="5" t="n">
        <v>288366</v>
      </c>
      <c r="E34" s="5" t="n">
        <v>254634</v>
      </c>
    </row>
    <row r="35">
      <c r="A35" s="4" t="inlineStr">
        <is>
          <t>Food and Beverage</t>
        </is>
      </c>
    </row>
    <row r="36">
      <c r="A36" s="3" t="inlineStr">
        <is>
          <t>Revenues:</t>
        </is>
      </c>
    </row>
    <row r="37">
      <c r="A37" s="4" t="inlineStr">
        <is>
          <t>Net revenues</t>
        </is>
      </c>
      <c r="B37" s="5" t="n">
        <v>37557</v>
      </c>
      <c r="C37" s="5" t="n">
        <v>33508</v>
      </c>
      <c r="D37" s="5" t="n">
        <v>88089</v>
      </c>
      <c r="E37" s="5" t="n">
        <v>68314</v>
      </c>
    </row>
    <row r="38">
      <c r="A38" s="3" t="inlineStr">
        <is>
          <t>Operating costs and expenses:</t>
        </is>
      </c>
    </row>
    <row r="39">
      <c r="A39" s="4" t="inlineStr">
        <is>
          <t>Operating costs and expenses</t>
        </is>
      </c>
      <c r="B39" s="5" t="n">
        <v>32392</v>
      </c>
      <c r="C39" s="5" t="n">
        <v>26084</v>
      </c>
      <c r="D39" s="5" t="n">
        <v>74085</v>
      </c>
      <c r="E39" s="5" t="n">
        <v>52531</v>
      </c>
    </row>
    <row r="40">
      <c r="A40" s="4" t="inlineStr">
        <is>
          <t>Hotel</t>
        </is>
      </c>
    </row>
    <row r="41">
      <c r="A41" s="3" t="inlineStr">
        <is>
          <t>Revenues:</t>
        </is>
      </c>
    </row>
    <row r="42">
      <c r="A42" s="4" t="inlineStr">
        <is>
          <t>Net revenues</t>
        </is>
      </c>
      <c r="B42" s="5" t="n">
        <v>20115</v>
      </c>
      <c r="C42" s="5" t="n">
        <v>22005</v>
      </c>
      <c r="D42" s="5" t="n">
        <v>47704</v>
      </c>
      <c r="E42" s="5" t="n">
        <v>44982</v>
      </c>
    </row>
    <row r="43">
      <c r="A43" s="3" t="inlineStr">
        <is>
          <t>Operating costs and expenses:</t>
        </is>
      </c>
    </row>
    <row r="44">
      <c r="A44" s="4" t="inlineStr">
        <is>
          <t>Operating costs and expenses</t>
        </is>
      </c>
      <c r="B44" s="5" t="n">
        <v>10473</v>
      </c>
      <c r="C44" s="5" t="n">
        <v>10026</v>
      </c>
      <c r="D44" s="5" t="n">
        <v>22315</v>
      </c>
      <c r="E44" s="5" t="n">
        <v>19829</v>
      </c>
    </row>
    <row r="45">
      <c r="A45" s="4" t="inlineStr">
        <is>
          <t>Retail, Entertainment and Other</t>
        </is>
      </c>
    </row>
    <row r="46">
      <c r="A46" s="3" t="inlineStr">
        <is>
          <t>Revenues:</t>
        </is>
      </c>
    </row>
    <row r="47">
      <c r="A47" s="4" t="inlineStr">
        <is>
          <t>Net revenues</t>
        </is>
      </c>
      <c r="B47" s="5" t="n">
        <v>41035</v>
      </c>
      <c r="C47" s="5" t="n">
        <v>40365</v>
      </c>
      <c r="D47" s="5" t="n">
        <v>97697</v>
      </c>
      <c r="E47" s="5" t="n">
        <v>80147</v>
      </c>
    </row>
    <row r="48">
      <c r="A48" s="3" t="inlineStr">
        <is>
          <t>Operating costs and expenses:</t>
        </is>
      </c>
    </row>
    <row r="49">
      <c r="A49" s="4" t="inlineStr">
        <is>
          <t>Operating costs and expenses</t>
        </is>
      </c>
      <c r="B49" s="6" t="n">
        <v>16166</v>
      </c>
      <c r="C49" s="6" t="n">
        <v>19507</v>
      </c>
      <c r="D49" s="6" t="n">
        <v>41152</v>
      </c>
      <c r="E49" s="6" t="n">
        <v>402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GE Niagara Resorts - Schedule of Pro Forma Information (Details) - USD ($) $ in Thousands</t>
        </is>
      </c>
      <c r="B1" s="2" t="inlineStr">
        <is>
          <t>3 Months Ended</t>
        </is>
      </c>
      <c r="C1" s="2" t="inlineStr">
        <is>
          <t>6 Months Ended</t>
        </is>
      </c>
    </row>
    <row r="2">
      <c r="B2" s="2" t="inlineStr">
        <is>
          <t>Mar. 31, 2019</t>
        </is>
      </c>
      <c r="C2" s="2" t="inlineStr">
        <is>
          <t>Mar. 31, 2019</t>
        </is>
      </c>
    </row>
    <row r="3">
      <c r="A3" s="3" t="inlineStr">
        <is>
          <t>Business Combinations [Abstract]</t>
        </is>
      </c>
    </row>
    <row r="4">
      <c r="A4" s="4" t="inlineStr">
        <is>
          <t>Net revenues</t>
        </is>
      </c>
      <c r="B4" s="6" t="n">
        <v>386057</v>
      </c>
      <c r="C4" s="6" t="n">
        <v>791727</v>
      </c>
    </row>
    <row r="5">
      <c r="A5" s="4" t="inlineStr">
        <is>
          <t>Net loss attributable to Mohegan Tribal Gaming Authority</t>
        </is>
      </c>
      <c r="B5" s="6" t="n">
        <v>-18301</v>
      </c>
      <c r="C5" s="6" t="n">
        <v>-97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0</t>
        </is>
      </c>
      <c r="C1" s="2" t="inlineStr">
        <is>
          <t>Sep. 30, 2019</t>
        </is>
      </c>
    </row>
    <row r="2">
      <c r="A2" s="3" t="inlineStr">
        <is>
          <t>Debt Instrument [Line Items]</t>
        </is>
      </c>
    </row>
    <row r="3">
      <c r="A3" s="4" t="inlineStr">
        <is>
          <t>Long-term debt</t>
        </is>
      </c>
      <c r="B3" s="6" t="n">
        <v>2043161</v>
      </c>
      <c r="C3" s="6" t="n">
        <v>1909157</v>
      </c>
    </row>
    <row r="4">
      <c r="A4" s="4" t="inlineStr">
        <is>
          <t>Less: current portion of long-term debt</t>
        </is>
      </c>
      <c r="B4" s="5" t="n">
        <v>-73251</v>
      </c>
      <c r="C4" s="5" t="n">
        <v>-76909</v>
      </c>
    </row>
    <row r="5">
      <c r="A5" s="4" t="inlineStr">
        <is>
          <t>Long-term debt, net of current portion</t>
        </is>
      </c>
      <c r="B5" s="5" t="n">
        <v>1969910</v>
      </c>
      <c r="C5" s="5" t="n">
        <v>1832248</v>
      </c>
    </row>
    <row r="6">
      <c r="A6" s="4" t="inlineStr">
        <is>
          <t>Line of Credit | Senior Secured Credit Facility - Revolving</t>
        </is>
      </c>
    </row>
    <row r="7">
      <c r="A7" s="3" t="inlineStr">
        <is>
          <t>Debt Instrument [Line Items]</t>
        </is>
      </c>
    </row>
    <row r="8">
      <c r="A8" s="4" t="inlineStr">
        <is>
          <t>Long-term debt</t>
        </is>
      </c>
      <c r="B8" s="5" t="n">
        <v>247000</v>
      </c>
      <c r="C8" s="5" t="n">
        <v>102000</v>
      </c>
    </row>
    <row r="9">
      <c r="A9" s="4" t="inlineStr">
        <is>
          <t>Line of Credit | Senior Secured Credit Facility - Term Loan A</t>
        </is>
      </c>
    </row>
    <row r="10">
      <c r="A10" s="3" t="inlineStr">
        <is>
          <t>Debt Instrument [Line Items]</t>
        </is>
      </c>
    </row>
    <row r="11">
      <c r="A11" s="4" t="inlineStr">
        <is>
          <t>Long-term debt</t>
        </is>
      </c>
      <c r="B11" s="5" t="n">
        <v>245473</v>
      </c>
      <c r="C11" s="5" t="n">
        <v>263829</v>
      </c>
    </row>
    <row r="12">
      <c r="A12" s="4" t="inlineStr">
        <is>
          <t>Line of Credit | Senior Secured Credit Facility - Term Loan B</t>
        </is>
      </c>
    </row>
    <row r="13">
      <c r="A13" s="3" t="inlineStr">
        <is>
          <t>Debt Instrument [Line Items]</t>
        </is>
      </c>
    </row>
    <row r="14">
      <c r="A14" s="4" t="inlineStr">
        <is>
          <t>Long-term debt</t>
        </is>
      </c>
      <c r="B14" s="5" t="n">
        <v>802957</v>
      </c>
      <c r="C14" s="5" t="n">
        <v>805394</v>
      </c>
    </row>
    <row r="15">
      <c r="A15" s="4" t="inlineStr">
        <is>
          <t>Line of Credit | 2016 7 7/8% Senior Unsecured Notes</t>
        </is>
      </c>
    </row>
    <row r="16">
      <c r="A16" s="3" t="inlineStr">
        <is>
          <t>Debt Instrument [Line Items]</t>
        </is>
      </c>
    </row>
    <row r="17">
      <c r="A17" s="4" t="inlineStr">
        <is>
          <t>Long-term debt</t>
        </is>
      </c>
      <c r="B17" s="5" t="n">
        <v>491216</v>
      </c>
      <c r="C17" s="5" t="n">
        <v>490435</v>
      </c>
    </row>
    <row r="18">
      <c r="A18" s="4" t="inlineStr">
        <is>
          <t>Line of Credit | MGE Niagara Resorts Credit Facility - Revolving</t>
        </is>
      </c>
    </row>
    <row r="19">
      <c r="A19" s="3" t="inlineStr">
        <is>
          <t>Debt Instrument [Line Items]</t>
        </is>
      </c>
    </row>
    <row r="20">
      <c r="A20" s="4" t="inlineStr">
        <is>
          <t>Long-term debt</t>
        </is>
      </c>
      <c r="B20" s="5" t="n">
        <v>24696</v>
      </c>
      <c r="C20" s="5" t="n">
        <v>0</v>
      </c>
    </row>
    <row r="21">
      <c r="A21" s="4" t="inlineStr">
        <is>
          <t>Line of Credit | MGE Niagara Resorts Credit Facility - Term Loan</t>
        </is>
      </c>
    </row>
    <row r="22">
      <c r="A22" s="3" t="inlineStr">
        <is>
          <t>Debt Instrument [Line Items]</t>
        </is>
      </c>
    </row>
    <row r="23">
      <c r="A23" s="4" t="inlineStr">
        <is>
          <t>Long-term debt</t>
        </is>
      </c>
      <c r="B23" s="5" t="n">
        <v>67080</v>
      </c>
      <c r="C23" s="5" t="n">
        <v>73564</v>
      </c>
    </row>
    <row r="24">
      <c r="A24" s="4" t="inlineStr">
        <is>
          <t>Line of Credit | Mohegan Expo Credit Facility</t>
        </is>
      </c>
    </row>
    <row r="25">
      <c r="A25" s="3" t="inlineStr">
        <is>
          <t>Debt Instrument [Line Items]</t>
        </is>
      </c>
    </row>
    <row r="26">
      <c r="A26" s="4" t="inlineStr">
        <is>
          <t>Long-term debt</t>
        </is>
      </c>
      <c r="B26" s="5" t="n">
        <v>28301</v>
      </c>
      <c r="C26" s="5" t="n">
        <v>29357</v>
      </c>
    </row>
    <row r="27">
      <c r="A27" s="4" t="inlineStr">
        <is>
          <t>Line of Credit | Guaranteed Credit Facility</t>
        </is>
      </c>
    </row>
    <row r="28">
      <c r="A28" s="3" t="inlineStr">
        <is>
          <t>Debt Instrument [Line Items]</t>
        </is>
      </c>
    </row>
    <row r="29">
      <c r="A29" s="4" t="inlineStr">
        <is>
          <t>Long-term debt</t>
        </is>
      </c>
      <c r="B29" s="5" t="n">
        <v>30686</v>
      </c>
      <c r="C29" s="5" t="n">
        <v>31840</v>
      </c>
    </row>
    <row r="30">
      <c r="A30" s="4" t="inlineStr">
        <is>
          <t>Convertible Debenture | MGE Niagara Resorts Convertible Debenture</t>
        </is>
      </c>
    </row>
    <row r="31">
      <c r="A31" s="3" t="inlineStr">
        <is>
          <t>Debt Instrument [Line Items]</t>
        </is>
      </c>
    </row>
    <row r="32">
      <c r="A32" s="4" t="inlineStr">
        <is>
          <t>Long-term debt</t>
        </is>
      </c>
      <c r="B32" s="5" t="n">
        <v>28224</v>
      </c>
      <c r="C32" s="5" t="n">
        <v>30204</v>
      </c>
    </row>
    <row r="33">
      <c r="A33" s="4" t="inlineStr">
        <is>
          <t>Notes Payable to Banks | Redemption Note Payable</t>
        </is>
      </c>
    </row>
    <row r="34">
      <c r="A34" s="3" t="inlineStr">
        <is>
          <t>Debt Instrument [Line Items]</t>
        </is>
      </c>
    </row>
    <row r="35">
      <c r="A35" s="4" t="inlineStr">
        <is>
          <t>Long-term debt</t>
        </is>
      </c>
      <c r="B35" s="5" t="n">
        <v>76425</v>
      </c>
      <c r="C35" s="5" t="n">
        <v>81329</v>
      </c>
    </row>
    <row r="36">
      <c r="A36" s="4" t="inlineStr">
        <is>
          <t>Senior Unsecured Notes | Other</t>
        </is>
      </c>
    </row>
    <row r="37">
      <c r="A37" s="3" t="inlineStr">
        <is>
          <t>Debt Instrument [Line Items]</t>
        </is>
      </c>
    </row>
    <row r="38">
      <c r="A38" s="4" t="inlineStr">
        <is>
          <t>Long-term debt</t>
        </is>
      </c>
      <c r="B38" s="6" t="n">
        <v>1103</v>
      </c>
      <c r="C38" s="6" t="n">
        <v>12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Parenthetical) (Details) - USD ($) $ in Thousands</t>
        </is>
      </c>
      <c r="B1" s="2" t="inlineStr">
        <is>
          <t>Mar. 31, 2020</t>
        </is>
      </c>
      <c r="C1" s="2" t="inlineStr">
        <is>
          <t>Sep. 30, 2019</t>
        </is>
      </c>
    </row>
    <row r="2">
      <c r="A2" s="4" t="inlineStr">
        <is>
          <t>Line of Credit | Senior Secured Credit Facility - Term Loan A</t>
        </is>
      </c>
    </row>
    <row r="3">
      <c r="A3" s="3" t="inlineStr">
        <is>
          <t>Debt Instrument [Line Items]</t>
        </is>
      </c>
    </row>
    <row r="4">
      <c r="A4" s="4" t="inlineStr">
        <is>
          <t>Debt issuance costs</t>
        </is>
      </c>
      <c r="B4" s="6" t="n">
        <v>3123</v>
      </c>
      <c r="C4" s="6" t="n">
        <v>4236</v>
      </c>
    </row>
    <row r="5">
      <c r="A5" s="4" t="inlineStr">
        <is>
          <t>Line of Credit | Senior Secured Credit Facility - Term Loan B</t>
        </is>
      </c>
    </row>
    <row r="6">
      <c r="A6" s="3" t="inlineStr">
        <is>
          <t>Debt Instrument [Line Items]</t>
        </is>
      </c>
    </row>
    <row r="7">
      <c r="A7" s="4" t="inlineStr">
        <is>
          <t>Debt issuance costs</t>
        </is>
      </c>
      <c r="B7" s="5" t="n">
        <v>15022</v>
      </c>
      <c r="C7" s="5" t="n">
        <v>16925</v>
      </c>
    </row>
    <row r="8">
      <c r="A8" s="4" t="inlineStr">
        <is>
          <t>Line of Credit | MGE Niagara Resorts Credit Facility - Term Loan</t>
        </is>
      </c>
    </row>
    <row r="9">
      <c r="A9" s="3" t="inlineStr">
        <is>
          <t>Debt Instrument [Line Items]</t>
        </is>
      </c>
    </row>
    <row r="10">
      <c r="A10" s="4" t="inlineStr">
        <is>
          <t>Debt issuance costs</t>
        </is>
      </c>
      <c r="B10" s="5" t="n">
        <v>834</v>
      </c>
      <c r="C10" s="5" t="n">
        <v>1002</v>
      </c>
    </row>
    <row r="11">
      <c r="A11" s="4" t="inlineStr">
        <is>
          <t>Line of Credit | Mohegan Expo Credit Facility</t>
        </is>
      </c>
    </row>
    <row r="12">
      <c r="A12" s="3" t="inlineStr">
        <is>
          <t>Debt Instrument [Line Items]</t>
        </is>
      </c>
    </row>
    <row r="13">
      <c r="A13" s="4" t="inlineStr">
        <is>
          <t>Debt issuance costs</t>
        </is>
      </c>
      <c r="B13" s="5" t="n">
        <v>732</v>
      </c>
      <c r="C13" s="5" t="n">
        <v>925</v>
      </c>
    </row>
    <row r="14">
      <c r="A14" s="4" t="inlineStr">
        <is>
          <t>Line of Credit | Guaranteed Credit Facility</t>
        </is>
      </c>
    </row>
    <row r="15">
      <c r="A15" s="3" t="inlineStr">
        <is>
          <t>Debt Instrument [Line Items]</t>
        </is>
      </c>
    </row>
    <row r="16">
      <c r="A16" s="4" t="inlineStr">
        <is>
          <t>Debt issuance costs</t>
        </is>
      </c>
      <c r="B16" s="5" t="n">
        <v>1033</v>
      </c>
      <c r="C16" s="5" t="n">
        <v>1191</v>
      </c>
    </row>
    <row r="17">
      <c r="A17" s="4" t="inlineStr">
        <is>
          <t>Senior Unsecured Notes | 2016 7 7/8% Senior Unsecured Notes</t>
        </is>
      </c>
    </row>
    <row r="18">
      <c r="A18" s="3" t="inlineStr">
        <is>
          <t>Debt Instrument [Line Items]</t>
        </is>
      </c>
    </row>
    <row r="19">
      <c r="A19" s="4" t="inlineStr">
        <is>
          <t>Debt issuance costs</t>
        </is>
      </c>
      <c r="B19" s="6" t="n">
        <v>8784</v>
      </c>
      <c r="C19" s="6" t="n">
        <v>9565</v>
      </c>
    </row>
    <row r="20">
      <c r="A20" s="4" t="inlineStr">
        <is>
          <t>Note stated interest rate</t>
        </is>
      </c>
      <c r="B20" s="4" t="inlineStr">
        <is>
          <t>7.875%</t>
        </is>
      </c>
      <c r="C20" s="4" t="inlineStr">
        <is>
          <t>7.875%</t>
        </is>
      </c>
    </row>
    <row r="21">
      <c r="A21" s="4" t="inlineStr">
        <is>
          <t>Notes Payable to Banks | Redemption Note Payable</t>
        </is>
      </c>
    </row>
    <row r="22">
      <c r="A22" s="3" t="inlineStr">
        <is>
          <t>Debt Instrument [Line Items]</t>
        </is>
      </c>
    </row>
    <row r="23">
      <c r="A23" s="4" t="inlineStr">
        <is>
          <t>Debt issuance costs</t>
        </is>
      </c>
      <c r="B23" s="6" t="n">
        <v>19855</v>
      </c>
      <c r="C23" s="6" t="n">
        <v>239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Term Debt - Additional Information (Details) - USD ($) $ in Millions</t>
        </is>
      </c>
      <c r="B1" s="2" t="inlineStr">
        <is>
          <t>6 Months Ended</t>
        </is>
      </c>
    </row>
    <row r="2">
      <c r="B2" s="2" t="inlineStr">
        <is>
          <t>Mar. 31, 2020</t>
        </is>
      </c>
      <c r="C2" s="2" t="inlineStr">
        <is>
          <t>Mar. 31, 2019</t>
        </is>
      </c>
    </row>
    <row r="3">
      <c r="A3" s="3" t="inlineStr">
        <is>
          <t>Debt Disclosure [Abstract]</t>
        </is>
      </c>
    </row>
    <row r="4">
      <c r="A4" s="4" t="inlineStr">
        <is>
          <t>Line of credit, principal payment</t>
        </is>
      </c>
      <c r="B4" s="7" t="n">
        <v>10.5</v>
      </c>
      <c r="C4" s="7" t="n">
        <v>1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Mar. 31,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Financial Information Related to Segments (Details) - USD ($) $ in Thousands</t>
        </is>
      </c>
      <c r="B1" s="2" t="inlineStr">
        <is>
          <t>3 Months Ended</t>
        </is>
      </c>
      <c r="D1" s="2" t="inlineStr">
        <is>
          <t>6 Months Ended</t>
        </is>
      </c>
    </row>
    <row r="2">
      <c r="B2" s="2" t="inlineStr">
        <is>
          <t>Mar. 31, 2020</t>
        </is>
      </c>
      <c r="C2" s="2" t="inlineStr">
        <is>
          <t>Mar. 31, 2019</t>
        </is>
      </c>
      <c r="D2" s="2" t="inlineStr">
        <is>
          <t>Mar. 31, 2020</t>
        </is>
      </c>
      <c r="E2" s="2" t="inlineStr">
        <is>
          <t>Mar. 31, 2019</t>
        </is>
      </c>
      <c r="F2" s="2" t="inlineStr">
        <is>
          <t>Sep. 30, 2019</t>
        </is>
      </c>
    </row>
    <row r="3">
      <c r="A3" s="3" t="inlineStr">
        <is>
          <t>Revenues:</t>
        </is>
      </c>
    </row>
    <row r="4">
      <c r="A4" s="4" t="inlineStr">
        <is>
          <t>Net revenues</t>
        </is>
      </c>
      <c r="B4" s="6" t="n">
        <v>314701</v>
      </c>
      <c r="C4" s="6" t="n">
        <v>307697</v>
      </c>
      <c r="D4" s="6" t="n">
        <v>713753</v>
      </c>
      <c r="E4" s="6" t="n">
        <v>627197</v>
      </c>
    </row>
    <row r="5">
      <c r="A5" s="3" t="inlineStr">
        <is>
          <t>Income Statement [Abstract]</t>
        </is>
      </c>
    </row>
    <row r="6">
      <c r="A6" s="4" t="inlineStr">
        <is>
          <t>Income (loss) from operations</t>
        </is>
      </c>
      <c r="B6" s="5" t="n">
        <v>-106255</v>
      </c>
      <c r="C6" s="5" t="n">
        <v>22226</v>
      </c>
      <c r="D6" s="5" t="n">
        <v>-62830</v>
      </c>
      <c r="E6" s="5" t="n">
        <v>65596</v>
      </c>
    </row>
    <row r="7">
      <c r="A7" s="3" t="inlineStr">
        <is>
          <t>Capital [Abstract]</t>
        </is>
      </c>
    </row>
    <row r="8">
      <c r="A8" s="4" t="inlineStr">
        <is>
          <t>Capital expenditures incurred</t>
        </is>
      </c>
      <c r="D8" s="5" t="n">
        <v>90694</v>
      </c>
      <c r="E8" s="5" t="n">
        <v>38425</v>
      </c>
    </row>
    <row r="9">
      <c r="A9" s="3" t="inlineStr">
        <is>
          <t>ASSETS</t>
        </is>
      </c>
    </row>
    <row r="10">
      <c r="A10" s="4" t="inlineStr">
        <is>
          <t>Total assets</t>
        </is>
      </c>
      <c r="B10" s="5" t="n">
        <v>2717242</v>
      </c>
      <c r="C10" s="5" t="n">
        <v>2511596</v>
      </c>
      <c r="D10" s="5" t="n">
        <v>2717242</v>
      </c>
      <c r="E10" s="5" t="n">
        <v>2511596</v>
      </c>
      <c r="F10" s="6" t="n">
        <v>2511596</v>
      </c>
    </row>
    <row r="11">
      <c r="A11" s="4" t="inlineStr">
        <is>
          <t>Operating Segments | Mohegan Sun</t>
        </is>
      </c>
    </row>
    <row r="12">
      <c r="A12" s="3" t="inlineStr">
        <is>
          <t>Revenues:</t>
        </is>
      </c>
    </row>
    <row r="13">
      <c r="A13" s="4" t="inlineStr">
        <is>
          <t>Net revenues</t>
        </is>
      </c>
      <c r="B13" s="5" t="n">
        <v>182286</v>
      </c>
      <c r="C13" s="5" t="n">
        <v>238391</v>
      </c>
      <c r="D13" s="5" t="n">
        <v>425621</v>
      </c>
      <c r="E13" s="5" t="n">
        <v>491070</v>
      </c>
    </row>
    <row r="14">
      <c r="A14" s="3" t="inlineStr">
        <is>
          <t>Income Statement [Abstract]</t>
        </is>
      </c>
    </row>
    <row r="15">
      <c r="A15" s="4" t="inlineStr">
        <is>
          <t>Income (loss) from operations</t>
        </is>
      </c>
      <c r="B15" s="5" t="n">
        <v>19194</v>
      </c>
      <c r="C15" s="5" t="n">
        <v>19913</v>
      </c>
      <c r="D15" s="5" t="n">
        <v>64259</v>
      </c>
      <c r="E15" s="5" t="n">
        <v>63976</v>
      </c>
    </row>
    <row r="16">
      <c r="A16" s="3" t="inlineStr">
        <is>
          <t>Capital [Abstract]</t>
        </is>
      </c>
    </row>
    <row r="17">
      <c r="A17" s="4" t="inlineStr">
        <is>
          <t>Capital expenditures incurred</t>
        </is>
      </c>
      <c r="D17" s="5" t="n">
        <v>7666</v>
      </c>
      <c r="E17" s="5" t="n">
        <v>17101</v>
      </c>
    </row>
    <row r="18">
      <c r="A18" s="3" t="inlineStr">
        <is>
          <t>ASSETS</t>
        </is>
      </c>
    </row>
    <row r="19">
      <c r="A19" s="4" t="inlineStr">
        <is>
          <t>Total assets</t>
        </is>
      </c>
      <c r="B19" s="5" t="n">
        <v>1278400</v>
      </c>
      <c r="C19" s="5" t="n">
        <v>1282384</v>
      </c>
      <c r="D19" s="5" t="n">
        <v>1278400</v>
      </c>
      <c r="E19" s="5" t="n">
        <v>1282384</v>
      </c>
    </row>
    <row r="20">
      <c r="A20" s="4" t="inlineStr">
        <is>
          <t>Operating Segments | Mohegan Sun Pocono</t>
        </is>
      </c>
    </row>
    <row r="21">
      <c r="A21" s="3" t="inlineStr">
        <is>
          <t>Revenues:</t>
        </is>
      </c>
    </row>
    <row r="22">
      <c r="A22" s="4" t="inlineStr">
        <is>
          <t>Net revenues</t>
        </is>
      </c>
      <c r="B22" s="5" t="n">
        <v>53102</v>
      </c>
      <c r="C22" s="5" t="n">
        <v>61241</v>
      </c>
      <c r="D22" s="5" t="n">
        <v>115056</v>
      </c>
      <c r="E22" s="5" t="n">
        <v>122032</v>
      </c>
    </row>
    <row r="23">
      <c r="A23" s="3" t="inlineStr">
        <is>
          <t>Income Statement [Abstract]</t>
        </is>
      </c>
    </row>
    <row r="24">
      <c r="A24" s="4" t="inlineStr">
        <is>
          <t>Income (loss) from operations</t>
        </is>
      </c>
      <c r="B24" s="5" t="n">
        <v>-121541</v>
      </c>
      <c r="C24" s="5" t="n">
        <v>8214</v>
      </c>
      <c r="D24" s="5" t="n">
        <v>-113747</v>
      </c>
      <c r="E24" s="5" t="n">
        <v>15406</v>
      </c>
    </row>
    <row r="25">
      <c r="A25" s="3" t="inlineStr">
        <is>
          <t>Capital [Abstract]</t>
        </is>
      </c>
    </row>
    <row r="26">
      <c r="A26" s="4" t="inlineStr">
        <is>
          <t>Capital expenditures incurred</t>
        </is>
      </c>
      <c r="D26" s="5" t="n">
        <v>2588</v>
      </c>
      <c r="E26" s="5" t="n">
        <v>1631</v>
      </c>
    </row>
    <row r="27">
      <c r="A27" s="3" t="inlineStr">
        <is>
          <t>ASSETS</t>
        </is>
      </c>
    </row>
    <row r="28">
      <c r="A28" s="4" t="inlineStr">
        <is>
          <t>Total assets</t>
        </is>
      </c>
      <c r="B28" s="5" t="n">
        <v>395327</v>
      </c>
      <c r="C28" s="5" t="n">
        <v>548424</v>
      </c>
      <c r="D28" s="5" t="n">
        <v>395327</v>
      </c>
      <c r="E28" s="5" t="n">
        <v>548424</v>
      </c>
    </row>
    <row r="29">
      <c r="A29" s="4" t="inlineStr">
        <is>
          <t>Operating Segments | M G E Niagara Resorts</t>
        </is>
      </c>
    </row>
    <row r="30">
      <c r="A30" s="3" t="inlineStr">
        <is>
          <t>Revenues:</t>
        </is>
      </c>
    </row>
    <row r="31">
      <c r="A31" s="4" t="inlineStr">
        <is>
          <t>Net revenues</t>
        </is>
      </c>
      <c r="B31" s="5" t="n">
        <v>71282</v>
      </c>
      <c r="D31" s="5" t="n">
        <v>156256</v>
      </c>
    </row>
    <row r="32">
      <c r="A32" s="3" t="inlineStr">
        <is>
          <t>Income Statement [Abstract]</t>
        </is>
      </c>
    </row>
    <row r="33">
      <c r="A33" s="4" t="inlineStr">
        <is>
          <t>Income (loss) from operations</t>
        </is>
      </c>
      <c r="B33" s="5" t="n">
        <v>948</v>
      </c>
      <c r="D33" s="5" t="n">
        <v>-385</v>
      </c>
    </row>
    <row r="34">
      <c r="A34" s="3" t="inlineStr">
        <is>
          <t>Capital [Abstract]</t>
        </is>
      </c>
    </row>
    <row r="35">
      <c r="A35" s="4" t="inlineStr">
        <is>
          <t>Capital expenditures incurred</t>
        </is>
      </c>
      <c r="D35" s="5" t="n">
        <v>14542</v>
      </c>
    </row>
    <row r="36">
      <c r="A36" s="3" t="inlineStr">
        <is>
          <t>ASSETS</t>
        </is>
      </c>
    </row>
    <row r="37">
      <c r="A37" s="4" t="inlineStr">
        <is>
          <t>Total assets</t>
        </is>
      </c>
      <c r="B37" s="5" t="n">
        <v>508754</v>
      </c>
      <c r="C37" s="5" t="n">
        <v>342821</v>
      </c>
      <c r="D37" s="5" t="n">
        <v>508754</v>
      </c>
      <c r="E37" s="5" t="n">
        <v>342821</v>
      </c>
    </row>
    <row r="38">
      <c r="A38" s="4" t="inlineStr">
        <is>
          <t>Operating Segments | Management, Development and Other</t>
        </is>
      </c>
    </row>
    <row r="39">
      <c r="A39" s="3" t="inlineStr">
        <is>
          <t>Revenues:</t>
        </is>
      </c>
    </row>
    <row r="40">
      <c r="A40" s="4" t="inlineStr">
        <is>
          <t>Net revenues</t>
        </is>
      </c>
      <c r="B40" s="5" t="n">
        <v>8454</v>
      </c>
      <c r="C40" s="5" t="n">
        <v>7837</v>
      </c>
      <c r="D40" s="5" t="n">
        <v>17466</v>
      </c>
      <c r="E40" s="5" t="n">
        <v>13549</v>
      </c>
    </row>
    <row r="41">
      <c r="A41" s="3" t="inlineStr">
        <is>
          <t>Income Statement [Abstract]</t>
        </is>
      </c>
    </row>
    <row r="42">
      <c r="A42" s="4" t="inlineStr">
        <is>
          <t>Income (loss) from operations</t>
        </is>
      </c>
      <c r="B42" s="5" t="n">
        <v>589</v>
      </c>
      <c r="C42" s="5" t="n">
        <v>754</v>
      </c>
      <c r="D42" s="5" t="n">
        <v>-329</v>
      </c>
      <c r="E42" s="5" t="n">
        <v>341</v>
      </c>
    </row>
    <row r="43">
      <c r="A43" s="3" t="inlineStr">
        <is>
          <t>Capital [Abstract]</t>
        </is>
      </c>
    </row>
    <row r="44">
      <c r="A44" s="4" t="inlineStr">
        <is>
          <t>Capital expenditures incurred</t>
        </is>
      </c>
      <c r="D44" s="5" t="n">
        <v>65800</v>
      </c>
      <c r="E44" s="5" t="n">
        <v>19665</v>
      </c>
    </row>
    <row r="45">
      <c r="A45" s="3" t="inlineStr">
        <is>
          <t>ASSETS</t>
        </is>
      </c>
    </row>
    <row r="46">
      <c r="A46" s="4" t="inlineStr">
        <is>
          <t>Total assets</t>
        </is>
      </c>
      <c r="B46" s="5" t="n">
        <v>421497</v>
      </c>
      <c r="C46" s="5" t="n">
        <v>313458</v>
      </c>
      <c r="D46" s="5" t="n">
        <v>421497</v>
      </c>
      <c r="E46" s="5" t="n">
        <v>313458</v>
      </c>
    </row>
    <row r="47">
      <c r="A47" s="4" t="inlineStr">
        <is>
          <t>Corporate</t>
        </is>
      </c>
    </row>
    <row r="48">
      <c r="A48" s="3" t="inlineStr">
        <is>
          <t>Revenues:</t>
        </is>
      </c>
    </row>
    <row r="49">
      <c r="A49" s="4" t="inlineStr">
        <is>
          <t>Net revenues</t>
        </is>
      </c>
      <c r="B49" s="5" t="n">
        <v>120</v>
      </c>
      <c r="C49" s="5" t="n">
        <v>288</v>
      </c>
      <c r="D49" s="5" t="n">
        <v>228</v>
      </c>
      <c r="E49" s="5" t="n">
        <v>666</v>
      </c>
    </row>
    <row r="50">
      <c r="A50" s="3" t="inlineStr">
        <is>
          <t>Income Statement [Abstract]</t>
        </is>
      </c>
    </row>
    <row r="51">
      <c r="A51" s="4" t="inlineStr">
        <is>
          <t>Income (loss) from operations</t>
        </is>
      </c>
      <c r="B51" s="5" t="n">
        <v>-5447</v>
      </c>
      <c r="C51" s="5" t="n">
        <v>-6655</v>
      </c>
      <c r="D51" s="5" t="n">
        <v>-12611</v>
      </c>
      <c r="E51" s="5" t="n">
        <v>-14127</v>
      </c>
    </row>
    <row r="52">
      <c r="A52" s="3" t="inlineStr">
        <is>
          <t>Capital [Abstract]</t>
        </is>
      </c>
    </row>
    <row r="53">
      <c r="A53" s="4" t="inlineStr">
        <is>
          <t>Capital expenditures incurred</t>
        </is>
      </c>
      <c r="D53" s="5" t="n">
        <v>98</v>
      </c>
      <c r="E53" s="5" t="n">
        <v>28</v>
      </c>
    </row>
    <row r="54">
      <c r="A54" s="3" t="inlineStr">
        <is>
          <t>ASSETS</t>
        </is>
      </c>
    </row>
    <row r="55">
      <c r="A55" s="4" t="inlineStr">
        <is>
          <t>Total assets</t>
        </is>
      </c>
      <c r="B55" s="5" t="n">
        <v>1061890</v>
      </c>
      <c r="C55" s="5" t="n">
        <v>912712</v>
      </c>
      <c r="D55" s="5" t="n">
        <v>1061890</v>
      </c>
      <c r="E55" s="5" t="n">
        <v>912712</v>
      </c>
    </row>
    <row r="56">
      <c r="A56" s="4" t="inlineStr">
        <is>
          <t>Inter-segment</t>
        </is>
      </c>
    </row>
    <row r="57">
      <c r="A57" s="3" t="inlineStr">
        <is>
          <t>Revenues:</t>
        </is>
      </c>
    </row>
    <row r="58">
      <c r="A58" s="4" t="inlineStr">
        <is>
          <t>Net revenues</t>
        </is>
      </c>
      <c r="B58" s="5" t="n">
        <v>-543</v>
      </c>
      <c r="C58" s="5" t="n">
        <v>-60</v>
      </c>
      <c r="D58" s="5" t="n">
        <v>-874</v>
      </c>
      <c r="E58" s="5" t="n">
        <v>-120</v>
      </c>
    </row>
    <row r="59">
      <c r="A59" s="3" t="inlineStr">
        <is>
          <t>Income Statement [Abstract]</t>
        </is>
      </c>
    </row>
    <row r="60">
      <c r="A60" s="4" t="inlineStr">
        <is>
          <t>Income (loss) from operations</t>
        </is>
      </c>
      <c r="B60" s="5" t="n">
        <v>2</v>
      </c>
      <c r="D60" s="5" t="n">
        <v>-17</v>
      </c>
    </row>
    <row r="61">
      <c r="A61" s="3" t="inlineStr">
        <is>
          <t>ASSETS</t>
        </is>
      </c>
    </row>
    <row r="62">
      <c r="A62" s="4" t="inlineStr">
        <is>
          <t>Total assets</t>
        </is>
      </c>
      <c r="B62" s="6" t="n">
        <v>-948626</v>
      </c>
      <c r="C62" s="6" t="n">
        <v>-888203</v>
      </c>
      <c r="D62" s="6" t="n">
        <v>-948626</v>
      </c>
      <c r="E62" s="6" t="n">
        <v>-8882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6" customWidth="1" min="5" max="5"/>
    <col width="16" customWidth="1" min="6" max="6"/>
    <col width="21" customWidth="1" min="7" max="7"/>
    <col width="21" customWidth="1" min="8" max="8"/>
    <col width="21" customWidth="1" min="9" max="9"/>
    <col width="21" customWidth="1" min="10" max="10"/>
  </cols>
  <sheetData>
    <row r="1">
      <c r="A1" s="1" t="inlineStr">
        <is>
          <t>Subsequent Events - Additional Information (Details) $ in Millions</t>
        </is>
      </c>
      <c r="B1" s="2" t="inlineStr">
        <is>
          <t>Aug. 28, 2020USD ($)</t>
        </is>
      </c>
      <c r="C1" s="2" t="inlineStr">
        <is>
          <t>Aug. 24, 2020USD ($)</t>
        </is>
      </c>
      <c r="D1" s="2" t="inlineStr">
        <is>
          <t>Jul. 31, 2020USD ($)</t>
        </is>
      </c>
      <c r="E1" s="2" t="inlineStr">
        <is>
          <t>May 15, 2020</t>
        </is>
      </c>
      <c r="F1" s="2" t="inlineStr">
        <is>
          <t>Jun. 30, 2020</t>
        </is>
      </c>
      <c r="G1" s="2" t="inlineStr">
        <is>
          <t>Mar. 31, 2020USD ($)</t>
        </is>
      </c>
      <c r="H1" s="2" t="inlineStr">
        <is>
          <t>Mar. 31, 2020CAD ($)</t>
        </is>
      </c>
      <c r="I1" s="2" t="inlineStr">
        <is>
          <t>Sep. 30, 2019USD ($)</t>
        </is>
      </c>
      <c r="J1" s="2" t="inlineStr">
        <is>
          <t>Mar. 31, 2019USD ($)</t>
        </is>
      </c>
    </row>
    <row r="2">
      <c r="A2" s="3" t="inlineStr">
        <is>
          <t>Subsequent Event [Line Items]</t>
        </is>
      </c>
    </row>
    <row r="3">
      <c r="A3" s="4" t="inlineStr">
        <is>
          <t>Payments on operating lease obligations</t>
        </is>
      </c>
      <c r="G3" s="6" t="n">
        <v>16434000</v>
      </c>
    </row>
    <row r="4">
      <c r="A4" s="4" t="inlineStr">
        <is>
          <t>Cash and cash equivalents</t>
        </is>
      </c>
      <c r="G4" s="6" t="n">
        <v>184868000</v>
      </c>
      <c r="I4" s="6" t="n">
        <v>130138000</v>
      </c>
      <c r="J4" s="6" t="n">
        <v>91396000</v>
      </c>
    </row>
    <row r="5">
      <c r="A5" s="4" t="inlineStr">
        <is>
          <t>Subsequent Event | Fourth Amendment | Mohegan Tribe</t>
        </is>
      </c>
    </row>
    <row r="6">
      <c r="A6" s="3" t="inlineStr">
        <is>
          <t>Subsequent Event [Line Items]</t>
        </is>
      </c>
    </row>
    <row r="7">
      <c r="A7" s="4" t="inlineStr">
        <is>
          <t>Cash investment</t>
        </is>
      </c>
      <c r="C7" s="6" t="n">
        <v>20000000</v>
      </c>
    </row>
    <row r="8">
      <c r="A8" s="4" t="inlineStr">
        <is>
          <t>Contribution amount</t>
        </is>
      </c>
      <c r="C8" s="5" t="n">
        <v>15000000</v>
      </c>
    </row>
    <row r="9">
      <c r="A9" s="4" t="inlineStr">
        <is>
          <t>Subordinated loan</t>
        </is>
      </c>
      <c r="C9" s="6" t="n">
        <v>5000000</v>
      </c>
    </row>
    <row r="10">
      <c r="A10" s="4" t="inlineStr">
        <is>
          <t>Subordinated loan, maturity date</t>
        </is>
      </c>
      <c r="C10" s="4" t="inlineStr">
        <is>
          <t>Oct. 16,
		2024</t>
        </is>
      </c>
    </row>
    <row r="11">
      <c r="A11" s="4" t="inlineStr">
        <is>
          <t>Subordinated loan, interest in-kind, percentage</t>
        </is>
      </c>
      <c r="C11" s="4" t="inlineStr">
        <is>
          <t>10.00%</t>
        </is>
      </c>
    </row>
    <row r="12">
      <c r="A12" s="4" t="inlineStr">
        <is>
          <t>Subsequent Event | MGE Niagara Resorts Credit Facilities | Initial Waiver</t>
        </is>
      </c>
    </row>
    <row r="13">
      <c r="A13" s="3" t="inlineStr">
        <is>
          <t>Subsequent Event [Line Items]</t>
        </is>
      </c>
    </row>
    <row r="14">
      <c r="A14" s="4" t="inlineStr">
        <is>
          <t>Waiver consecutive days</t>
        </is>
      </c>
      <c r="E14" s="4" t="inlineStr">
        <is>
          <t>60 days</t>
        </is>
      </c>
    </row>
    <row r="15">
      <c r="A15" s="4" t="inlineStr">
        <is>
          <t>Extended waiver period</t>
        </is>
      </c>
      <c r="E15" s="4" t="inlineStr">
        <is>
          <t>Jun. 15,
		2020</t>
        </is>
      </c>
    </row>
    <row r="16">
      <c r="A16" s="4" t="inlineStr">
        <is>
          <t>Subsequent Event | MGE Niagara Resorts Credit Facilities | Second Waiver</t>
        </is>
      </c>
    </row>
    <row r="17">
      <c r="A17" s="3" t="inlineStr">
        <is>
          <t>Subsequent Event [Line Items]</t>
        </is>
      </c>
    </row>
    <row r="18">
      <c r="A18" s="4" t="inlineStr">
        <is>
          <t>Extended waiver period</t>
        </is>
      </c>
      <c r="F18" s="4" t="inlineStr">
        <is>
          <t>Jul. 31,
		2020</t>
        </is>
      </c>
    </row>
    <row r="19">
      <c r="A19" s="4" t="inlineStr">
        <is>
          <t>Basis point increase over pricing level 3</t>
        </is>
      </c>
      <c r="F19" s="5" t="n">
        <v>50</v>
      </c>
    </row>
    <row r="20">
      <c r="A20" s="4" t="inlineStr">
        <is>
          <t>Subsequent Event | MGE Niagara Resorts Credit Facilities | Third Waiver</t>
        </is>
      </c>
    </row>
    <row r="21">
      <c r="A21" s="3" t="inlineStr">
        <is>
          <t>Subsequent Event [Line Items]</t>
        </is>
      </c>
    </row>
    <row r="22">
      <c r="A22" s="4" t="inlineStr">
        <is>
          <t>Extended waiver period</t>
        </is>
      </c>
      <c r="D22" s="4" t="inlineStr">
        <is>
          <t>Sep. 30,
		2020</t>
        </is>
      </c>
    </row>
    <row r="23">
      <c r="A23" s="4" t="inlineStr">
        <is>
          <t>Basis points over pricing level 4</t>
        </is>
      </c>
      <c r="D23" s="5" t="n">
        <v>100</v>
      </c>
    </row>
    <row r="24">
      <c r="A24" s="4" t="inlineStr">
        <is>
          <t>Minimum liquidity requirement</t>
        </is>
      </c>
      <c r="D24" s="6" t="n">
        <v>15000000</v>
      </c>
    </row>
    <row r="25">
      <c r="A25" s="4" t="inlineStr">
        <is>
          <t>Extension fee agreed to pay to lenders basis points</t>
        </is>
      </c>
      <c r="D25" s="5" t="n">
        <v>10</v>
      </c>
    </row>
    <row r="26">
      <c r="A26" s="4" t="inlineStr">
        <is>
          <t>Senior Secured Credit Facilities | Subsequent Event | Fourth Amendment</t>
        </is>
      </c>
    </row>
    <row r="27">
      <c r="A27" s="3" t="inlineStr">
        <is>
          <t>Subsequent Event [Line Items]</t>
        </is>
      </c>
    </row>
    <row r="28">
      <c r="A28" s="4" t="inlineStr">
        <is>
          <t>Debt instrument, covenant description</t>
        </is>
      </c>
      <c r="B28" s="4" t="inlineStr">
        <is>
          <t>Pursuant to the Fourth Amendment, the Company will, during the period beginning on August 28, 2020, and ending upon achievement of certain financial ratios specified in the Fourth Amendment (such period, the “Financial Covenant Restricted Period”), be subject to, among other things, (i) a minimum liquidity covenant that requires cash and cash equivalents and availability under its revolving credit facility to be at least $70 million as of the last day of each calendar month, (ii) a covenant that requires the Company be in pro forma compliance with such liquidity covenant in order to make any interest payment on the Company’s 7.875% Senior Notes due 2024, and (iii) certain additional reporting covenants.</t>
        </is>
      </c>
    </row>
    <row r="29">
      <c r="A29" s="4" t="inlineStr">
        <is>
          <t>Debt instrument interest rate</t>
        </is>
      </c>
      <c r="B29" s="4" t="inlineStr">
        <is>
          <t>7.875%</t>
        </is>
      </c>
    </row>
    <row r="30">
      <c r="A30" s="4" t="inlineStr">
        <is>
          <t>Debt instrument maturity year</t>
        </is>
      </c>
      <c r="B30" s="4" t="inlineStr">
        <is>
          <t>2024</t>
        </is>
      </c>
    </row>
    <row r="31">
      <c r="A31" s="4" t="inlineStr">
        <is>
          <t>Senior Secured Credit Facilities | Subsequent Event | Fourth Amendment | Revolving Credit Facility | LIBOR Floor</t>
        </is>
      </c>
    </row>
    <row r="32">
      <c r="A32" s="3" t="inlineStr">
        <is>
          <t>Subsequent Event [Line Items]</t>
        </is>
      </c>
    </row>
    <row r="33">
      <c r="A33" s="4" t="inlineStr">
        <is>
          <t>Debt instrument basis spread on variable rate</t>
        </is>
      </c>
      <c r="C33" s="4" t="inlineStr">
        <is>
          <t>0.75%</t>
        </is>
      </c>
    </row>
    <row r="34">
      <c r="A34" s="4" t="inlineStr">
        <is>
          <t>Senior Secured Credit Facilities | Subsequent Event | Fourth Amendment | Revolving Credit Facility | Minimum</t>
        </is>
      </c>
    </row>
    <row r="35">
      <c r="A35" s="3" t="inlineStr">
        <is>
          <t>Subsequent Event [Line Items]</t>
        </is>
      </c>
    </row>
    <row r="36">
      <c r="A36" s="4" t="inlineStr">
        <is>
          <t>Cash and cash equivalents</t>
        </is>
      </c>
      <c r="B36" s="6" t="n">
        <v>70000000</v>
      </c>
    </row>
    <row r="37">
      <c r="A37" s="4" t="inlineStr">
        <is>
          <t>Senior Secured Credit Facilities | Subsequent Event | Fourth Amendment | Term Loan A | Adjusted LIBOR Rate</t>
        </is>
      </c>
    </row>
    <row r="38">
      <c r="A38" s="3" t="inlineStr">
        <is>
          <t>Subsequent Event [Line Items]</t>
        </is>
      </c>
    </row>
    <row r="39">
      <c r="A39" s="4" t="inlineStr">
        <is>
          <t>Debt instrument basis spread on variable rate</t>
        </is>
      </c>
      <c r="C39" s="4" t="inlineStr">
        <is>
          <t>6.125%</t>
        </is>
      </c>
    </row>
    <row r="40">
      <c r="A40" s="4" t="inlineStr">
        <is>
          <t>Senior Secured Credit Facilities | Subsequent Event | Fourth Amendment | Term Loan A | Base Rate</t>
        </is>
      </c>
    </row>
    <row r="41">
      <c r="A41" s="3" t="inlineStr">
        <is>
          <t>Subsequent Event [Line Items]</t>
        </is>
      </c>
    </row>
    <row r="42">
      <c r="A42" s="4" t="inlineStr">
        <is>
          <t>Debt instrument basis spread on variable rate</t>
        </is>
      </c>
      <c r="C42" s="4" t="inlineStr">
        <is>
          <t>5.125%</t>
        </is>
      </c>
    </row>
    <row r="43">
      <c r="A43" s="4" t="inlineStr">
        <is>
          <t>Senior Secured Credit Facilities | Subsequent Event | Fourth Amendment | Term Loan A | LIBOR Floor</t>
        </is>
      </c>
    </row>
    <row r="44">
      <c r="A44" s="3" t="inlineStr">
        <is>
          <t>Subsequent Event [Line Items]</t>
        </is>
      </c>
    </row>
    <row r="45">
      <c r="A45" s="4" t="inlineStr">
        <is>
          <t>Debt instrument basis spread on variable rate</t>
        </is>
      </c>
      <c r="C45" s="4" t="inlineStr">
        <is>
          <t>1.00%</t>
        </is>
      </c>
    </row>
    <row r="46">
      <c r="A46" s="4" t="inlineStr">
        <is>
          <t>Senior Secured Credit Facilities | Subsequent Event | Fourth Amendment | Term Loan B | Adjusted LIBOR Rate</t>
        </is>
      </c>
    </row>
    <row r="47">
      <c r="A47" s="3" t="inlineStr">
        <is>
          <t>Subsequent Event [Line Items]</t>
        </is>
      </c>
    </row>
    <row r="48">
      <c r="A48" s="4" t="inlineStr">
        <is>
          <t>Debt instrument basis spread on variable rate</t>
        </is>
      </c>
      <c r="C48" s="4" t="inlineStr">
        <is>
          <t>6.375%</t>
        </is>
      </c>
    </row>
    <row r="49">
      <c r="A49" s="4" t="inlineStr">
        <is>
          <t>Senior Secured Credit Facilities | Subsequent Event | Fourth Amendment | Term Loan B | Base Rate</t>
        </is>
      </c>
    </row>
    <row r="50">
      <c r="A50" s="3" t="inlineStr">
        <is>
          <t>Subsequent Event [Line Items]</t>
        </is>
      </c>
    </row>
    <row r="51">
      <c r="A51" s="4" t="inlineStr">
        <is>
          <t>Debt instrument basis spread on variable rate</t>
        </is>
      </c>
      <c r="C51" s="4" t="inlineStr">
        <is>
          <t>5.375%</t>
        </is>
      </c>
    </row>
    <row r="52">
      <c r="A52" s="4" t="inlineStr">
        <is>
          <t>MGE Niagara</t>
        </is>
      </c>
    </row>
    <row r="53">
      <c r="A53" s="3" t="inlineStr">
        <is>
          <t>Subsequent Event [Line Items]</t>
        </is>
      </c>
    </row>
    <row r="54">
      <c r="A54" s="4" t="inlineStr">
        <is>
          <t>Operating lease commencement date</t>
        </is>
      </c>
      <c r="G54" s="4" t="inlineStr">
        <is>
          <t>Aug. 19,
		2020</t>
        </is>
      </c>
      <c r="H54" s="4" t="inlineStr">
        <is>
          <t>Aug. 19,
		2020</t>
        </is>
      </c>
    </row>
    <row r="55">
      <c r="A55" s="4" t="inlineStr">
        <is>
          <t>Payments on operating lease obligations</t>
        </is>
      </c>
      <c r="G55" s="6" t="n">
        <v>600000</v>
      </c>
      <c r="H55" s="7" t="n">
        <v>0.9</v>
      </c>
    </row>
    <row r="56">
      <c r="A56" s="4" t="inlineStr">
        <is>
          <t>Operating lease expiration date</t>
        </is>
      </c>
      <c r="G56" s="4" t="inlineStr">
        <is>
          <t>Mar. 31,
		2040</t>
        </is>
      </c>
      <c r="H56" s="4" t="inlineStr">
        <is>
          <t>Mar. 31,
		204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Parenthetical) - USD ($) $ in Thousands</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4" t="inlineStr">
        <is>
          <t>Advertising, general and administrative</t>
        </is>
      </c>
      <c r="B3" s="6" t="n">
        <v>62882</v>
      </c>
      <c r="C3" s="6" t="n">
        <v>47112</v>
      </c>
      <c r="D3" s="6" t="n">
        <v>137096</v>
      </c>
      <c r="E3" s="6" t="n">
        <v>96130</v>
      </c>
    </row>
    <row r="4">
      <c r="A4" s="4" t="inlineStr">
        <is>
          <t>Corporate</t>
        </is>
      </c>
      <c r="B4" s="5" t="n">
        <v>10169</v>
      </c>
      <c r="C4" s="5" t="n">
        <v>12464</v>
      </c>
      <c r="D4" s="5" t="n">
        <v>24259</v>
      </c>
      <c r="E4" s="5" t="n">
        <v>24889</v>
      </c>
    </row>
    <row r="5">
      <c r="A5" s="4" t="inlineStr">
        <is>
          <t>Gaming</t>
        </is>
      </c>
    </row>
    <row r="6">
      <c r="A6" s="4" t="inlineStr">
        <is>
          <t>Operating costs and expenses</t>
        </is>
      </c>
      <c r="B6" s="5" t="n">
        <v>131178</v>
      </c>
      <c r="C6" s="5" t="n">
        <v>125970</v>
      </c>
      <c r="D6" s="5" t="n">
        <v>288366</v>
      </c>
      <c r="E6" s="5" t="n">
        <v>254634</v>
      </c>
    </row>
    <row r="7">
      <c r="A7" s="4" t="inlineStr">
        <is>
          <t>Hotel</t>
        </is>
      </c>
    </row>
    <row r="8">
      <c r="A8" s="4" t="inlineStr">
        <is>
          <t>Operating costs and expenses</t>
        </is>
      </c>
      <c r="B8" s="5" t="n">
        <v>10473</v>
      </c>
      <c r="C8" s="5" t="n">
        <v>10026</v>
      </c>
      <c r="D8" s="5" t="n">
        <v>22315</v>
      </c>
      <c r="E8" s="5" t="n">
        <v>19829</v>
      </c>
    </row>
    <row r="9">
      <c r="A9" s="4" t="inlineStr">
        <is>
          <t>Affiliates</t>
        </is>
      </c>
    </row>
    <row r="10">
      <c r="A10" s="4" t="inlineStr">
        <is>
          <t>Advertising, general and administrative</t>
        </is>
      </c>
      <c r="B10" s="5" t="n">
        <v>9046</v>
      </c>
      <c r="C10" s="5" t="n">
        <v>11484</v>
      </c>
      <c r="D10" s="5" t="n">
        <v>18612</v>
      </c>
      <c r="E10" s="5" t="n">
        <v>22816</v>
      </c>
    </row>
    <row r="11">
      <c r="A11" s="4" t="inlineStr">
        <is>
          <t>Corporate</t>
        </is>
      </c>
      <c r="B11" s="5" t="n">
        <v>2128</v>
      </c>
      <c r="C11" s="5" t="n">
        <v>1437</v>
      </c>
      <c r="D11" s="5" t="n">
        <v>4381</v>
      </c>
      <c r="E11" s="5" t="n">
        <v>2834</v>
      </c>
    </row>
    <row r="12">
      <c r="A12" s="4" t="inlineStr">
        <is>
          <t>Affiliates | Gaming</t>
        </is>
      </c>
    </row>
    <row r="13">
      <c r="A13" s="4" t="inlineStr">
        <is>
          <t>Operating costs and expenses</t>
        </is>
      </c>
      <c r="B13" s="5" t="n">
        <v>755</v>
      </c>
      <c r="C13" s="5" t="n">
        <v>702</v>
      </c>
      <c r="D13" s="5" t="n">
        <v>1510</v>
      </c>
      <c r="E13" s="5" t="n">
        <v>1404</v>
      </c>
    </row>
    <row r="14">
      <c r="A14" s="4" t="inlineStr">
        <is>
          <t>Affiliates | Hotel</t>
        </is>
      </c>
    </row>
    <row r="15">
      <c r="A15" s="4" t="inlineStr">
        <is>
          <t>Operating costs and expenses</t>
        </is>
      </c>
      <c r="B15" s="6" t="n">
        <v>2161</v>
      </c>
      <c r="C15" s="6" t="n">
        <v>2161</v>
      </c>
      <c r="D15" s="6" t="n">
        <v>4322</v>
      </c>
      <c r="E15" s="6" t="n">
        <v>43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46" customWidth="1" min="5" max="5"/>
  </cols>
  <sheetData>
    <row r="1">
      <c r="A1" s="1" t="inlineStr">
        <is>
          <t>CONDENSED CONSOLIDATED STATEMENTS OF CHANGES IN CAPITAL (unaudited) - USD ($) $ in Thousands</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4" t="inlineStr">
        <is>
          <t>Total capital at beginning of period</t>
        </is>
      </c>
      <c r="B3" s="6" t="n">
        <v>145961</v>
      </c>
      <c r="C3" s="6" t="n">
        <v>229901</v>
      </c>
      <c r="D3" s="6" t="n">
        <v>137433</v>
      </c>
      <c r="E3" s="6" t="n">
        <v>270794</v>
      </c>
    </row>
    <row r="4">
      <c r="A4" s="4" t="inlineStr">
        <is>
          <t>Net income (loss)</t>
        </is>
      </c>
      <c r="B4" s="5" t="n">
        <v>-140031</v>
      </c>
      <c r="C4" s="5" t="n">
        <v>-12284</v>
      </c>
      <c r="D4" s="5" t="n">
        <v>-130607</v>
      </c>
      <c r="E4" s="5" t="n">
        <v>-1576</v>
      </c>
    </row>
    <row r="5">
      <c r="A5" s="4" t="inlineStr">
        <is>
          <t>Foreign currency translation adjustment</t>
        </is>
      </c>
      <c r="B5" s="5" t="n">
        <v>-18581</v>
      </c>
      <c r="C5" s="5" t="n">
        <v>-6204</v>
      </c>
      <c r="D5" s="5" t="n">
        <v>-7164</v>
      </c>
      <c r="E5" s="5" t="n">
        <v>-4305</v>
      </c>
    </row>
    <row r="6">
      <c r="A6" s="4" t="inlineStr">
        <is>
          <t>Redemption of Mohegan Tribe membership interest in the Cowlitz Project</t>
        </is>
      </c>
      <c r="C6" s="5" t="n">
        <v>-10000</v>
      </c>
      <c r="E6" s="5" t="n">
        <v>-10000</v>
      </c>
    </row>
    <row r="7">
      <c r="A7" s="4" t="inlineStr">
        <is>
          <t>Redemption of membership interest related to the New England BlackWolves franchise</t>
        </is>
      </c>
      <c r="E7" s="5" t="n">
        <v>75</v>
      </c>
    </row>
    <row r="8">
      <c r="A8" s="4" t="inlineStr">
        <is>
          <t>Other</t>
        </is>
      </c>
      <c r="C8" s="5" t="n">
        <v>44</v>
      </c>
      <c r="E8" s="5" t="n">
        <v>44</v>
      </c>
    </row>
    <row r="9">
      <c r="A9" s="4" t="inlineStr">
        <is>
          <t>Total capital at end of period</t>
        </is>
      </c>
      <c r="B9" s="5" t="n">
        <v>-24751</v>
      </c>
      <c r="C9" s="5" t="n">
        <v>188727</v>
      </c>
      <c r="D9" s="6" t="n">
        <v>-24751</v>
      </c>
      <c r="E9" s="6" t="n">
        <v>188727</v>
      </c>
    </row>
    <row r="10">
      <c r="A10" s="4" t="inlineStr">
        <is>
          <t>Accounting Standards Update [Extensible List]</t>
        </is>
      </c>
      <c r="D10" s="4" t="inlineStr">
        <is>
          <t>us-gaap:AccountingStandardsUpdate201602Member</t>
        </is>
      </c>
      <c r="E10" s="4" t="inlineStr">
        <is>
          <t>us-gaap:AccountingStandardsUpdate201409Member</t>
        </is>
      </c>
    </row>
    <row r="11">
      <c r="A11" s="4" t="inlineStr">
        <is>
          <t>Cumulative Effect Period Of Adoption Adjustment</t>
        </is>
      </c>
    </row>
    <row r="12">
      <c r="A12" s="4" t="inlineStr">
        <is>
          <t>Total capital at beginning of period</t>
        </is>
      </c>
      <c r="E12" s="6" t="n">
        <v>-41575</v>
      </c>
    </row>
    <row r="13">
      <c r="A13" s="4" t="inlineStr">
        <is>
          <t>Mohegan Tribe</t>
        </is>
      </c>
    </row>
    <row r="14">
      <c r="A14" s="4" t="inlineStr">
        <is>
          <t>Distributions</t>
        </is>
      </c>
      <c r="B14" s="5" t="n">
        <v>-12000</v>
      </c>
      <c r="C14" s="5" t="n">
        <v>-12000</v>
      </c>
      <c r="D14" s="6" t="n">
        <v>-24000</v>
      </c>
      <c r="E14" s="5" t="n">
        <v>-24000</v>
      </c>
    </row>
    <row r="15">
      <c r="A15" s="4" t="inlineStr">
        <is>
          <t>Mohegan Tribe | Cowlitz Project</t>
        </is>
      </c>
    </row>
    <row r="16">
      <c r="A16" s="4" t="inlineStr">
        <is>
          <t>Distributions</t>
        </is>
      </c>
      <c r="C16" s="5" t="n">
        <v>-730</v>
      </c>
      <c r="E16" s="5" t="n">
        <v>-730</v>
      </c>
    </row>
    <row r="17">
      <c r="A17" s="4" t="inlineStr">
        <is>
          <t>Salishan Company, LLC | Cowlitz Project</t>
        </is>
      </c>
    </row>
    <row r="18">
      <c r="A18" s="4" t="inlineStr">
        <is>
          <t>Distributions</t>
        </is>
      </c>
      <c r="B18" s="5" t="n">
        <v>-100</v>
      </c>
      <c r="D18" s="5" t="n">
        <v>-413</v>
      </c>
    </row>
    <row r="19">
      <c r="A19" s="4" t="inlineStr">
        <is>
          <t>Retained Earnings (Deficit)</t>
        </is>
      </c>
    </row>
    <row r="20">
      <c r="A20" s="4" t="inlineStr">
        <is>
          <t>Total capital at beginning of period</t>
        </is>
      </c>
      <c r="B20" s="5" t="n">
        <v>134205</v>
      </c>
      <c r="C20" s="5" t="n">
        <v>203255</v>
      </c>
      <c r="D20" s="5" t="n">
        <v>137124</v>
      </c>
      <c r="E20" s="5" t="n">
        <v>250707</v>
      </c>
    </row>
    <row r="21">
      <c r="A21" s="4" t="inlineStr">
        <is>
          <t>Net income (loss)</t>
        </is>
      </c>
      <c r="B21" s="5" t="n">
        <v>-140094</v>
      </c>
      <c r="C21" s="5" t="n">
        <v>-12358</v>
      </c>
      <c r="D21" s="5" t="n">
        <v>-130700</v>
      </c>
      <c r="E21" s="5" t="n">
        <v>-1736</v>
      </c>
    </row>
    <row r="22">
      <c r="A22" s="4" t="inlineStr">
        <is>
          <t>Redemption of Mohegan Tribe membership interest in the Cowlitz Project</t>
        </is>
      </c>
      <c r="C22" s="5" t="n">
        <v>-4114</v>
      </c>
      <c r="E22" s="5" t="n">
        <v>-4114</v>
      </c>
    </row>
    <row r="23">
      <c r="A23" s="4" t="inlineStr">
        <is>
          <t>Redemption of membership interest related to the New England BlackWolves franchise</t>
        </is>
      </c>
      <c r="E23" s="5" t="n">
        <v>-4499</v>
      </c>
    </row>
    <row r="24">
      <c r="A24" s="4" t="inlineStr">
        <is>
          <t>Total capital at end of period</t>
        </is>
      </c>
      <c r="B24" s="5" t="n">
        <v>-17989</v>
      </c>
      <c r="C24" s="5" t="n">
        <v>174053</v>
      </c>
      <c r="D24" s="5" t="n">
        <v>-17989</v>
      </c>
      <c r="E24" s="5" t="n">
        <v>174053</v>
      </c>
    </row>
    <row r="25">
      <c r="A25" s="4" t="inlineStr">
        <is>
          <t>Retained Earnings (Deficit) | Cumulative Effect Period Of Adoption Adjustment</t>
        </is>
      </c>
    </row>
    <row r="26">
      <c r="A26" s="4" t="inlineStr">
        <is>
          <t>Total capital at beginning of period</t>
        </is>
      </c>
      <c r="E26" s="5" t="n">
        <v>-41575</v>
      </c>
    </row>
    <row r="27">
      <c r="A27" s="4" t="inlineStr">
        <is>
          <t>Retained Earnings (Deficit) | Mohegan Tribe</t>
        </is>
      </c>
    </row>
    <row r="28">
      <c r="A28" s="4" t="inlineStr">
        <is>
          <t>Distributions</t>
        </is>
      </c>
      <c r="B28" s="5" t="n">
        <v>-12000</v>
      </c>
      <c r="C28" s="5" t="n">
        <v>-12000</v>
      </c>
      <c r="D28" s="5" t="n">
        <v>-24000</v>
      </c>
      <c r="E28" s="5" t="n">
        <v>-24000</v>
      </c>
    </row>
    <row r="29">
      <c r="A29" s="4" t="inlineStr">
        <is>
          <t>Retained Earnings (Deficit) | Mohegan Tribe | Cowlitz Project</t>
        </is>
      </c>
    </row>
    <row r="30">
      <c r="A30" s="4" t="inlineStr">
        <is>
          <t>Distributions</t>
        </is>
      </c>
      <c r="C30" s="5" t="n">
        <v>-730</v>
      </c>
      <c r="E30" s="5" t="n">
        <v>-730</v>
      </c>
    </row>
    <row r="31">
      <c r="A31" s="4" t="inlineStr">
        <is>
          <t>Retained Earnings (Deficit) | Salishan Company, LLC | Cowlitz Project</t>
        </is>
      </c>
    </row>
    <row r="32">
      <c r="A32" s="4" t="inlineStr">
        <is>
          <t>Distributions</t>
        </is>
      </c>
      <c r="B32" s="5" t="n">
        <v>-100</v>
      </c>
      <c r="D32" s="5" t="n">
        <v>-413</v>
      </c>
    </row>
    <row r="33">
      <c r="A33" s="4" t="inlineStr">
        <is>
          <t>Accumulated Other Comprehensive Income (Loss)</t>
        </is>
      </c>
    </row>
    <row r="34">
      <c r="A34" s="4" t="inlineStr">
        <is>
          <t>Total capital at beginning of period</t>
        </is>
      </c>
      <c r="B34" s="5" t="n">
        <v>4253</v>
      </c>
      <c r="C34" s="5" t="n">
        <v>12866</v>
      </c>
      <c r="D34" s="5" t="n">
        <v>-6633</v>
      </c>
      <c r="E34" s="5" t="n">
        <v>11062</v>
      </c>
    </row>
    <row r="35">
      <c r="A35" s="4" t="inlineStr">
        <is>
          <t>Foreign currency translation adjustment</t>
        </is>
      </c>
      <c r="B35" s="5" t="n">
        <v>-17842</v>
      </c>
      <c r="C35" s="5" t="n">
        <v>-5894</v>
      </c>
      <c r="D35" s="5" t="n">
        <v>-6956</v>
      </c>
      <c r="E35" s="5" t="n">
        <v>-4090</v>
      </c>
    </row>
    <row r="36">
      <c r="A36" s="4" t="inlineStr">
        <is>
          <t>Other</t>
        </is>
      </c>
      <c r="C36" s="5" t="n">
        <v>44</v>
      </c>
      <c r="E36" s="5" t="n">
        <v>44</v>
      </c>
    </row>
    <row r="37">
      <c r="A37" s="4" t="inlineStr">
        <is>
          <t>Total capital at end of period</t>
        </is>
      </c>
      <c r="B37" s="5" t="n">
        <v>-13589</v>
      </c>
      <c r="C37" s="5" t="n">
        <v>7016</v>
      </c>
      <c r="D37" s="5" t="n">
        <v>-13589</v>
      </c>
      <c r="E37" s="5" t="n">
        <v>7016</v>
      </c>
    </row>
    <row r="38">
      <c r="A38" s="4" t="inlineStr">
        <is>
          <t>Total Capital Attributable to Mohegan Tribal Gaming Authority</t>
        </is>
      </c>
    </row>
    <row r="39">
      <c r="A39" s="4" t="inlineStr">
        <is>
          <t>Total capital at beginning of period</t>
        </is>
      </c>
      <c r="B39" s="5" t="n">
        <v>138458</v>
      </c>
      <c r="C39" s="5" t="n">
        <v>216121</v>
      </c>
      <c r="D39" s="5" t="n">
        <v>130491</v>
      </c>
      <c r="E39" s="5" t="n">
        <v>261769</v>
      </c>
    </row>
    <row r="40">
      <c r="A40" s="4" t="inlineStr">
        <is>
          <t>Net income (loss)</t>
        </is>
      </c>
      <c r="B40" s="5" t="n">
        <v>-140094</v>
      </c>
      <c r="C40" s="5" t="n">
        <v>-12358</v>
      </c>
      <c r="D40" s="5" t="n">
        <v>-130700</v>
      </c>
      <c r="E40" s="5" t="n">
        <v>-1736</v>
      </c>
    </row>
    <row r="41">
      <c r="A41" s="4" t="inlineStr">
        <is>
          <t>Foreign currency translation adjustment</t>
        </is>
      </c>
      <c r="B41" s="5" t="n">
        <v>-17842</v>
      </c>
      <c r="C41" s="5" t="n">
        <v>-5894</v>
      </c>
      <c r="D41" s="5" t="n">
        <v>-6956</v>
      </c>
      <c r="E41" s="5" t="n">
        <v>-4090</v>
      </c>
    </row>
    <row r="42">
      <c r="A42" s="4" t="inlineStr">
        <is>
          <t>Redemption of Mohegan Tribe membership interest in the Cowlitz Project</t>
        </is>
      </c>
      <c r="C42" s="5" t="n">
        <v>-4114</v>
      </c>
      <c r="E42" s="5" t="n">
        <v>-4114</v>
      </c>
    </row>
    <row r="43">
      <c r="A43" s="4" t="inlineStr">
        <is>
          <t>Redemption of membership interest related to the New England BlackWolves franchise</t>
        </is>
      </c>
      <c r="E43" s="5" t="n">
        <v>-4499</v>
      </c>
    </row>
    <row r="44">
      <c r="A44" s="4" t="inlineStr">
        <is>
          <t>Other</t>
        </is>
      </c>
      <c r="C44" s="5" t="n">
        <v>44</v>
      </c>
      <c r="E44" s="5" t="n">
        <v>44</v>
      </c>
    </row>
    <row r="45">
      <c r="A45" s="4" t="inlineStr">
        <is>
          <t>Total capital at end of period</t>
        </is>
      </c>
      <c r="B45" s="5" t="n">
        <v>-31578</v>
      </c>
      <c r="C45" s="5" t="n">
        <v>181069</v>
      </c>
      <c r="D45" s="5" t="n">
        <v>-31578</v>
      </c>
      <c r="E45" s="5" t="n">
        <v>181069</v>
      </c>
    </row>
    <row r="46">
      <c r="A46" s="4" t="inlineStr">
        <is>
          <t>Total Capital Attributable to Mohegan Tribal Gaming Authority | Cumulative Effect Period Of Adoption Adjustment</t>
        </is>
      </c>
    </row>
    <row r="47">
      <c r="A47" s="4" t="inlineStr">
        <is>
          <t>Total capital at beginning of period</t>
        </is>
      </c>
      <c r="E47" s="5" t="n">
        <v>-41575</v>
      </c>
    </row>
    <row r="48">
      <c r="A48" s="4" t="inlineStr">
        <is>
          <t>Total Capital Attributable to Mohegan Tribal Gaming Authority | Mohegan Tribe</t>
        </is>
      </c>
    </row>
    <row r="49">
      <c r="A49" s="4" t="inlineStr">
        <is>
          <t>Distributions</t>
        </is>
      </c>
      <c r="B49" s="5" t="n">
        <v>-12000</v>
      </c>
      <c r="C49" s="5" t="n">
        <v>-12000</v>
      </c>
      <c r="D49" s="5" t="n">
        <v>-24000</v>
      </c>
      <c r="E49" s="5" t="n">
        <v>-24000</v>
      </c>
    </row>
    <row r="50">
      <c r="A50" s="4" t="inlineStr">
        <is>
          <t>Total Capital Attributable to Mohegan Tribal Gaming Authority | Mohegan Tribe | Cowlitz Project</t>
        </is>
      </c>
    </row>
    <row r="51">
      <c r="A51" s="4" t="inlineStr">
        <is>
          <t>Distributions</t>
        </is>
      </c>
      <c r="C51" s="5" t="n">
        <v>-730</v>
      </c>
      <c r="E51" s="5" t="n">
        <v>-730</v>
      </c>
    </row>
    <row r="52">
      <c r="A52" s="4" t="inlineStr">
        <is>
          <t>Total Capital Attributable to Mohegan Tribal Gaming Authority | Salishan Company, LLC | Cowlitz Project</t>
        </is>
      </c>
    </row>
    <row r="53">
      <c r="A53" s="4" t="inlineStr">
        <is>
          <t>Distributions</t>
        </is>
      </c>
      <c r="B53" s="5" t="n">
        <v>-100</v>
      </c>
      <c r="D53" s="5" t="n">
        <v>-413</v>
      </c>
    </row>
    <row r="54">
      <c r="A54" s="4" t="inlineStr">
        <is>
          <t>Non-controlling Interests</t>
        </is>
      </c>
    </row>
    <row r="55">
      <c r="A55" s="4" t="inlineStr">
        <is>
          <t>Total capital at beginning of period</t>
        </is>
      </c>
      <c r="B55" s="5" t="n">
        <v>7503</v>
      </c>
      <c r="C55" s="5" t="n">
        <v>13780</v>
      </c>
      <c r="D55" s="5" t="n">
        <v>6942</v>
      </c>
      <c r="E55" s="5" t="n">
        <v>9025</v>
      </c>
    </row>
    <row r="56">
      <c r="A56" s="4" t="inlineStr">
        <is>
          <t>Net income (loss)</t>
        </is>
      </c>
      <c r="B56" s="5" t="n">
        <v>63</v>
      </c>
      <c r="C56" s="5" t="n">
        <v>74</v>
      </c>
      <c r="D56" s="5" t="n">
        <v>93</v>
      </c>
      <c r="E56" s="5" t="n">
        <v>160</v>
      </c>
    </row>
    <row r="57">
      <c r="A57" s="4" t="inlineStr">
        <is>
          <t>Foreign currency translation adjustment</t>
        </is>
      </c>
      <c r="B57" s="5" t="n">
        <v>-739</v>
      </c>
      <c r="C57" s="5" t="n">
        <v>-310</v>
      </c>
      <c r="D57" s="5" t="n">
        <v>-208</v>
      </c>
      <c r="E57" s="5" t="n">
        <v>-215</v>
      </c>
    </row>
    <row r="58">
      <c r="A58" s="4" t="inlineStr">
        <is>
          <t>Redemption of Mohegan Tribe membership interest in the Cowlitz Project</t>
        </is>
      </c>
      <c r="C58" s="5" t="n">
        <v>-5886</v>
      </c>
      <c r="E58" s="5" t="n">
        <v>-5886</v>
      </c>
    </row>
    <row r="59">
      <c r="A59" s="4" t="inlineStr">
        <is>
          <t>Redemption of membership interest related to the New England BlackWolves franchise</t>
        </is>
      </c>
      <c r="E59" s="5" t="n">
        <v>4574</v>
      </c>
    </row>
    <row r="60">
      <c r="A60" s="4" t="inlineStr">
        <is>
          <t>Total capital at end of period</t>
        </is>
      </c>
      <c r="B60" s="6" t="n">
        <v>6827</v>
      </c>
      <c r="C60" s="6" t="n">
        <v>7658</v>
      </c>
      <c r="D60" s="6" t="n">
        <v>6827</v>
      </c>
      <c r="E60" s="6" t="n">
        <v>76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Mar. 31, 2020</t>
        </is>
      </c>
      <c r="C2" s="2" t="inlineStr">
        <is>
          <t>Mar. 31, 2019</t>
        </is>
      </c>
      <c r="D2" s="2" t="inlineStr">
        <is>
          <t>Mar. 31, 2020</t>
        </is>
      </c>
      <c r="E2" s="2" t="inlineStr">
        <is>
          <t>Mar. 31, 2019</t>
        </is>
      </c>
      <c r="F2" s="2" t="inlineStr">
        <is>
          <t>Sep. 30, 2019</t>
        </is>
      </c>
    </row>
    <row r="3">
      <c r="A3" s="3" t="inlineStr">
        <is>
          <t>Cash flows provided by (used in) operating activities:</t>
        </is>
      </c>
    </row>
    <row r="4">
      <c r="A4" s="4" t="inlineStr">
        <is>
          <t>Net loss</t>
        </is>
      </c>
      <c r="B4" s="6" t="n">
        <v>-140031</v>
      </c>
      <c r="C4" s="6" t="n">
        <v>-12284</v>
      </c>
      <c r="D4" s="6" t="n">
        <v>-130607</v>
      </c>
      <c r="E4" s="6" t="n">
        <v>-1576</v>
      </c>
    </row>
    <row r="5">
      <c r="A5" s="3" t="inlineStr">
        <is>
          <t>Adjustments to reconcile net loss to net cash flows provided by (used in) operating activities:</t>
        </is>
      </c>
    </row>
    <row r="6">
      <c r="A6" s="4" t="inlineStr">
        <is>
          <t>Depreciation and amortization</t>
        </is>
      </c>
      <c r="B6" s="5" t="n">
        <v>27826</v>
      </c>
      <c r="C6" s="5" t="n">
        <v>42782</v>
      </c>
      <c r="D6" s="5" t="n">
        <v>56370</v>
      </c>
      <c r="E6" s="5" t="n">
        <v>69872</v>
      </c>
    </row>
    <row r="7">
      <c r="A7" s="4" t="inlineStr">
        <is>
          <t>Non-cash operating lease expense</t>
        </is>
      </c>
      <c r="D7" s="5" t="n">
        <v>6403</v>
      </c>
      <c r="E7" s="5" t="n">
        <v>0</v>
      </c>
    </row>
    <row r="8">
      <c r="A8" s="4" t="inlineStr">
        <is>
          <t>Accretion of discounts</t>
        </is>
      </c>
      <c r="D8" s="5" t="n">
        <v>584</v>
      </c>
      <c r="E8" s="5" t="n">
        <v>523</v>
      </c>
    </row>
    <row r="9">
      <c r="A9" s="4" t="inlineStr">
        <is>
          <t>Amortization of discounts and debt issuance costs</t>
        </is>
      </c>
      <c r="D9" s="5" t="n">
        <v>9256</v>
      </c>
      <c r="E9" s="5" t="n">
        <v>9663</v>
      </c>
    </row>
    <row r="10">
      <c r="A10" s="4" t="inlineStr">
        <is>
          <t>Provision for losses on receivables</t>
        </is>
      </c>
      <c r="D10" s="5" t="n">
        <v>1977</v>
      </c>
      <c r="E10" s="5" t="n">
        <v>490</v>
      </c>
    </row>
    <row r="11">
      <c r="A11" s="4" t="inlineStr">
        <is>
          <t>Impairment of Mohegan Sun Pocono's intangible assets</t>
        </is>
      </c>
      <c r="B11" s="5" t="n">
        <v>126596</v>
      </c>
      <c r="D11" s="5" t="n">
        <v>126596</v>
      </c>
      <c r="E11" s="5" t="n">
        <v>0</v>
      </c>
    </row>
    <row r="12">
      <c r="A12" s="4" t="inlineStr">
        <is>
          <t>Deferred income tax provision</t>
        </is>
      </c>
      <c r="D12" s="5" t="n">
        <v>-484</v>
      </c>
      <c r="E12" s="5" t="n">
        <v>0</v>
      </c>
    </row>
    <row r="13">
      <c r="A13" s="4" t="inlineStr">
        <is>
          <t>Other, net</t>
        </is>
      </c>
      <c r="D13" s="5" t="n">
        <v>1063</v>
      </c>
      <c r="E13" s="5" t="n">
        <v>-357</v>
      </c>
    </row>
    <row r="14">
      <c r="A14" s="3" t="inlineStr">
        <is>
          <t>Changes in operating assets and liabilities, net of effect of the MGE Niagara Resorts acquisition:</t>
        </is>
      </c>
    </row>
    <row r="15">
      <c r="A15" s="4" t="inlineStr">
        <is>
          <t>Accounts receivable</t>
        </is>
      </c>
      <c r="D15" s="5" t="n">
        <v>13057</v>
      </c>
      <c r="E15" s="5" t="n">
        <v>304</v>
      </c>
    </row>
    <row r="16">
      <c r="A16" s="4" t="inlineStr">
        <is>
          <t>Accrued interest on notes receivable related to the Cowlitz Project</t>
        </is>
      </c>
      <c r="E16" s="5" t="n">
        <v>72001</v>
      </c>
    </row>
    <row r="17">
      <c r="A17" s="4" t="inlineStr">
        <is>
          <t>Inventories</t>
        </is>
      </c>
      <c r="D17" s="5" t="n">
        <v>1297</v>
      </c>
      <c r="E17" s="5" t="n">
        <v>585</v>
      </c>
    </row>
    <row r="18">
      <c r="A18" s="4" t="inlineStr">
        <is>
          <t>Due from Ontario Lottery and Gaming Corporation</t>
        </is>
      </c>
      <c r="D18" s="5" t="n">
        <v>1910</v>
      </c>
      <c r="E18" s="5" t="n">
        <v>0</v>
      </c>
    </row>
    <row r="19">
      <c r="A19" s="4" t="inlineStr">
        <is>
          <t>Casino Operating and Services Agreement customer contract asset</t>
        </is>
      </c>
      <c r="D19" s="5" t="n">
        <v>-76290</v>
      </c>
      <c r="E19" s="5" t="n">
        <v>0</v>
      </c>
    </row>
    <row r="20">
      <c r="A20" s="4" t="inlineStr">
        <is>
          <t>Other assets</t>
        </is>
      </c>
      <c r="D20" s="5" t="n">
        <v>8847</v>
      </c>
      <c r="E20" s="5" t="n">
        <v>-4921</v>
      </c>
    </row>
    <row r="21">
      <c r="A21" s="4" t="inlineStr">
        <is>
          <t>Trade payables</t>
        </is>
      </c>
      <c r="D21" s="5" t="n">
        <v>10755</v>
      </c>
      <c r="E21" s="5" t="n">
        <v>1663</v>
      </c>
    </row>
    <row r="22">
      <c r="A22" s="4" t="inlineStr">
        <is>
          <t>Accrued interest</t>
        </is>
      </c>
      <c r="D22" s="5" t="n">
        <v>-55</v>
      </c>
      <c r="E22" s="5" t="n">
        <v>170</v>
      </c>
    </row>
    <row r="23">
      <c r="A23" s="4" t="inlineStr">
        <is>
          <t>Due to Ontario Lottery and Gaming Corporation</t>
        </is>
      </c>
      <c r="D23" s="5" t="n">
        <v>1868</v>
      </c>
      <c r="E23" s="5" t="n">
        <v>0</v>
      </c>
    </row>
    <row r="24">
      <c r="A24" s="4" t="inlineStr">
        <is>
          <t>Operating lease liabilities</t>
        </is>
      </c>
      <c r="D24" s="5" t="n">
        <v>-3861</v>
      </c>
      <c r="E24" s="5" t="n">
        <v>0</v>
      </c>
    </row>
    <row r="25">
      <c r="A25" s="4" t="inlineStr">
        <is>
          <t>Other liabilities</t>
        </is>
      </c>
      <c r="D25" s="5" t="n">
        <v>-45549</v>
      </c>
      <c r="E25" s="5" t="n">
        <v>-4309</v>
      </c>
    </row>
    <row r="26">
      <c r="A26" s="4" t="inlineStr">
        <is>
          <t>Net cash flows provided by (used in) operating activities</t>
        </is>
      </c>
      <c r="D26" s="5" t="n">
        <v>-16863</v>
      </c>
      <c r="E26" s="5" t="n">
        <v>144108</v>
      </c>
    </row>
    <row r="27">
      <c r="A27" s="3" t="inlineStr">
        <is>
          <t>Cash flows used in investing activities:</t>
        </is>
      </c>
    </row>
    <row r="28">
      <c r="A28" s="4" t="inlineStr">
        <is>
          <t>Purchases of property and equipment</t>
        </is>
      </c>
      <c r="D28" s="5" t="n">
        <v>-54630</v>
      </c>
      <c r="E28" s="5" t="n">
        <v>-36364</v>
      </c>
    </row>
    <row r="29">
      <c r="A29" s="4" t="inlineStr">
        <is>
          <t>Acquisition of the MGE Niagara Resorts, net of cash acquired</t>
        </is>
      </c>
      <c r="D29" s="5" t="n">
        <v>-1666</v>
      </c>
      <c r="E29" s="5" t="n">
        <v>0</v>
      </c>
    </row>
    <row r="30">
      <c r="A30" s="4" t="inlineStr">
        <is>
          <t>Proceeds from notes receivable related to the Cowlitz Project</t>
        </is>
      </c>
      <c r="E30" s="5" t="n">
        <v>32026</v>
      </c>
    </row>
    <row r="31">
      <c r="A31" s="4" t="inlineStr">
        <is>
          <t>Investment in Mohegan Hotel Holding, LLC</t>
        </is>
      </c>
      <c r="D31" s="5" t="n">
        <v>-10750</v>
      </c>
      <c r="E31" s="5" t="n">
        <v>0</v>
      </c>
      <c r="F31" s="6" t="n">
        <v>-5000</v>
      </c>
    </row>
    <row r="32">
      <c r="A32" s="4" t="inlineStr">
        <is>
          <t>Other, net</t>
        </is>
      </c>
      <c r="D32" s="5" t="n">
        <v>-1172</v>
      </c>
      <c r="E32" s="5" t="n">
        <v>-1205</v>
      </c>
    </row>
    <row r="33">
      <c r="A33" s="4" t="inlineStr">
        <is>
          <t>Net cash flows used in investing activities</t>
        </is>
      </c>
      <c r="D33" s="5" t="n">
        <v>-68218</v>
      </c>
      <c r="E33" s="5" t="n">
        <v>-5543</v>
      </c>
    </row>
    <row r="34">
      <c r="A34" s="3" t="inlineStr">
        <is>
          <t>Cash flows provided by (used in) financing activities:</t>
        </is>
      </c>
    </row>
    <row r="35">
      <c r="A35" s="4" t="inlineStr">
        <is>
          <t>Other borrowings</t>
        </is>
      </c>
      <c r="E35" s="5" t="n">
        <v>11335</v>
      </c>
    </row>
    <row r="36">
      <c r="A36" s="4" t="inlineStr">
        <is>
          <t>Other repayments</t>
        </is>
      </c>
      <c r="D36" s="5" t="n">
        <v>-11617</v>
      </c>
      <c r="E36" s="5" t="n">
        <v>-2784</v>
      </c>
    </row>
    <row r="37">
      <c r="A37" s="4" t="inlineStr">
        <is>
          <t>Payments on finance lease obligations</t>
        </is>
      </c>
      <c r="D37" s="5" t="n">
        <v>-828</v>
      </c>
      <c r="E37" s="5" t="n">
        <v>0</v>
      </c>
    </row>
    <row r="38">
      <c r="A38" s="4" t="inlineStr">
        <is>
          <t>Distributions</t>
        </is>
      </c>
      <c r="D38" s="5" t="n">
        <v>-24000</v>
      </c>
      <c r="E38" s="5" t="n">
        <v>-24000</v>
      </c>
    </row>
    <row r="39">
      <c r="A39" s="4" t="inlineStr">
        <is>
          <t>Redemption of Mohegan Tribe membership interest in the Cowlitz Project</t>
        </is>
      </c>
      <c r="E39" s="5" t="n">
        <v>-10000</v>
      </c>
    </row>
    <row r="40">
      <c r="A40" s="4" t="inlineStr">
        <is>
          <t>Other, net</t>
        </is>
      </c>
      <c r="D40" s="5" t="n">
        <v>-1527</v>
      </c>
      <c r="E40" s="5" t="n">
        <v>-1776</v>
      </c>
    </row>
    <row r="41">
      <c r="A41" s="4" t="inlineStr">
        <is>
          <t>Net cash flows provided by (used in) financing activities</t>
        </is>
      </c>
      <c r="D41" s="5" t="n">
        <v>104604</v>
      </c>
      <c r="E41" s="5" t="n">
        <v>-76670</v>
      </c>
    </row>
    <row r="42">
      <c r="A42" s="4" t="inlineStr">
        <is>
          <t>Net increase in cash, cash equivalents, restricted cash and restricted cash equivalents</t>
        </is>
      </c>
      <c r="D42" s="5" t="n">
        <v>19523</v>
      </c>
      <c r="E42" s="5" t="n">
        <v>61895</v>
      </c>
    </row>
    <row r="43">
      <c r="A43" s="4" t="inlineStr">
        <is>
          <t>Effect of exchange rate on cash, cash equivalents, restricted cash and restricted cash equivalents</t>
        </is>
      </c>
      <c r="D43" s="5" t="n">
        <v>-3567</v>
      </c>
      <c r="E43" s="5" t="n">
        <v>-3706</v>
      </c>
    </row>
    <row r="44">
      <c r="A44" s="4" t="inlineStr">
        <is>
          <t>Cash, cash equivalents, restricted cash and restricted cash equivalents at beginning of period</t>
        </is>
      </c>
      <c r="D44" s="5" t="n">
        <v>280729</v>
      </c>
      <c r="E44" s="5" t="n">
        <v>234626</v>
      </c>
      <c r="F44" s="5" t="n">
        <v>234626</v>
      </c>
    </row>
    <row r="45">
      <c r="A45" s="4" t="inlineStr">
        <is>
          <t>Cash, cash equivalents, restricted cash and restricted cash equivalents at end of period</t>
        </is>
      </c>
      <c r="B45" s="5" t="n">
        <v>296685</v>
      </c>
      <c r="C45" s="5" t="n">
        <v>292815</v>
      </c>
      <c r="D45" s="5" t="n">
        <v>296685</v>
      </c>
      <c r="E45" s="5" t="n">
        <v>292815</v>
      </c>
      <c r="F45" s="5" t="n">
        <v>280729</v>
      </c>
    </row>
    <row r="46">
      <c r="A46" s="3" t="inlineStr">
        <is>
          <t>Reconciliation of cash, cash equivalents, restricted cash and restricted cash equivalents to the condensed consolidated balance sheets:</t>
        </is>
      </c>
    </row>
    <row r="47">
      <c r="A47" s="4" t="inlineStr">
        <is>
          <t>Cash and cash equivalents</t>
        </is>
      </c>
      <c r="B47" s="5" t="n">
        <v>184868</v>
      </c>
      <c r="C47" s="5" t="n">
        <v>91396</v>
      </c>
      <c r="D47" s="5" t="n">
        <v>184868</v>
      </c>
      <c r="E47" s="5" t="n">
        <v>91396</v>
      </c>
      <c r="F47" s="5" t="n">
        <v>130138</v>
      </c>
    </row>
    <row r="48">
      <c r="A48" s="4" t="inlineStr">
        <is>
          <t>Restricted cash and cash equivalents</t>
        </is>
      </c>
      <c r="B48" s="5" t="n">
        <v>1707</v>
      </c>
      <c r="C48" s="5" t="n">
        <v>1314</v>
      </c>
      <c r="D48" s="5" t="n">
        <v>1707</v>
      </c>
      <c r="E48" s="5" t="n">
        <v>1314</v>
      </c>
      <c r="F48" s="5" t="n">
        <v>4960</v>
      </c>
    </row>
    <row r="49">
      <c r="A49" s="4" t="inlineStr">
        <is>
          <t>Restricted cash and cash equivalents</t>
        </is>
      </c>
      <c r="B49" s="5" t="n">
        <v>110110</v>
      </c>
      <c r="C49" s="5" t="n">
        <v>200105</v>
      </c>
      <c r="D49" s="5" t="n">
        <v>110110</v>
      </c>
      <c r="E49" s="5" t="n">
        <v>200105</v>
      </c>
      <c r="F49" s="5" t="n">
        <v>145631</v>
      </c>
    </row>
    <row r="50">
      <c r="A50" s="4" t="inlineStr">
        <is>
          <t>Cash, cash equivalents, restricted cash and restricted cash equivalents at end of period</t>
        </is>
      </c>
      <c r="B50" s="6" t="n">
        <v>296685</v>
      </c>
      <c r="C50" s="6" t="n">
        <v>292815</v>
      </c>
      <c r="D50" s="5" t="n">
        <v>296685</v>
      </c>
      <c r="E50" s="5" t="n">
        <v>292815</v>
      </c>
      <c r="F50" s="6" t="n">
        <v>280729</v>
      </c>
    </row>
    <row r="51">
      <c r="A51" s="3" t="inlineStr">
        <is>
          <t>Supplemental disclosures:</t>
        </is>
      </c>
    </row>
    <row r="52">
      <c r="A52" s="4" t="inlineStr">
        <is>
          <t>Cash paid for interest</t>
        </is>
      </c>
      <c r="D52" s="5" t="n">
        <v>61583</v>
      </c>
      <c r="E52" s="5" t="n">
        <v>61310</v>
      </c>
    </row>
    <row r="53">
      <c r="A53" s="3" t="inlineStr">
        <is>
          <t>Non-cash transactions:</t>
        </is>
      </c>
    </row>
    <row r="54">
      <c r="A54" s="4" t="inlineStr">
        <is>
          <t>Right-of-use operating lease assets</t>
        </is>
      </c>
      <c r="D54" s="5" t="n">
        <v>360257</v>
      </c>
      <c r="E54" s="5" t="n">
        <v>0</v>
      </c>
    </row>
    <row r="55">
      <c r="A55" s="4" t="inlineStr">
        <is>
          <t>Right-of-use operating lease obligations</t>
        </is>
      </c>
      <c r="D55" s="5" t="n">
        <v>360402</v>
      </c>
      <c r="E55" s="5" t="n">
        <v>0</v>
      </c>
    </row>
    <row r="56">
      <c r="A56" s="4" t="inlineStr">
        <is>
          <t>Finance lease assets and obligations</t>
        </is>
      </c>
      <c r="D56" s="5" t="n">
        <v>2206</v>
      </c>
      <c r="E56" s="5" t="n">
        <v>0</v>
      </c>
    </row>
    <row r="57">
      <c r="A57" s="4" t="inlineStr">
        <is>
          <t>Construction payables</t>
        </is>
      </c>
      <c r="D57" s="5" t="n">
        <v>45395</v>
      </c>
      <c r="E57" s="5" t="n">
        <v>12808</v>
      </c>
    </row>
    <row r="58">
      <c r="A58" s="4" t="inlineStr">
        <is>
          <t>Payment by third-party for interactive gaming license</t>
        </is>
      </c>
      <c r="E58" s="5" t="n">
        <v>8000</v>
      </c>
    </row>
    <row r="59">
      <c r="A59" s="4" t="inlineStr">
        <is>
          <t>MGE Niagara Resorts - derecognition of build-to-suit asset and liability</t>
        </is>
      </c>
      <c r="D59" s="5" t="n">
        <v>90675</v>
      </c>
      <c r="E59" s="5" t="n">
        <v>0</v>
      </c>
    </row>
    <row r="60">
      <c r="A60" s="4" t="inlineStr">
        <is>
          <t>Credit Facility | Bank of America, N.A. Revolving and Line of Credit</t>
        </is>
      </c>
    </row>
    <row r="61">
      <c r="A61" s="3" t="inlineStr">
        <is>
          <t>Cash flows provided by (used in) financing activities:</t>
        </is>
      </c>
    </row>
    <row r="62">
      <c r="A62" s="4" t="inlineStr">
        <is>
          <t>Senior secured credit facility borrowings - revolving and line of credit</t>
        </is>
      </c>
      <c r="D62" s="5" t="n">
        <v>665725</v>
      </c>
      <c r="E62" s="5" t="n">
        <v>641230</v>
      </c>
    </row>
    <row r="63">
      <c r="A63" s="4" t="inlineStr">
        <is>
          <t>Senior secured credit facility repayments</t>
        </is>
      </c>
      <c r="D63" s="5" t="n">
        <v>-520725</v>
      </c>
      <c r="E63" s="5" t="n">
        <v>-652230</v>
      </c>
    </row>
    <row r="64">
      <c r="A64" s="4" t="inlineStr">
        <is>
          <t>Credit Facility | MGE Niagara Resorts Credit Facility - Revolving</t>
        </is>
      </c>
    </row>
    <row r="65">
      <c r="A65" s="3" t="inlineStr">
        <is>
          <t>Cash flows provided by (used in) financing activities:</t>
        </is>
      </c>
    </row>
    <row r="66">
      <c r="A66" s="4" t="inlineStr">
        <is>
          <t>Senior secured credit facility borrowings - revolving and line of credit</t>
        </is>
      </c>
      <c r="D66" s="5" t="n">
        <v>77537</v>
      </c>
      <c r="E66" s="5" t="n">
        <v>0</v>
      </c>
    </row>
    <row r="67">
      <c r="A67" s="4" t="inlineStr">
        <is>
          <t>Senior secured credit facility repayments</t>
        </is>
      </c>
      <c r="D67" s="5" t="n">
        <v>-51110</v>
      </c>
      <c r="E67" s="5" t="n">
        <v>0</v>
      </c>
    </row>
    <row r="68">
      <c r="A68" s="4" t="inlineStr">
        <is>
          <t>Credit Facility | Senior Secured Credit Facility, Term Loan A and Term Loan B</t>
        </is>
      </c>
    </row>
    <row r="69">
      <c r="A69" s="3" t="inlineStr">
        <is>
          <t>Non-cash transactions:</t>
        </is>
      </c>
    </row>
    <row r="70">
      <c r="A70" s="4" t="inlineStr">
        <is>
          <t>Senior secured credit facility reductions</t>
        </is>
      </c>
      <c r="D70" s="5" t="n">
        <v>10514</v>
      </c>
      <c r="E70" s="5" t="n">
        <v>13295</v>
      </c>
    </row>
    <row r="71">
      <c r="A71" s="4" t="inlineStr">
        <is>
          <t>Convertible Debenture | Senior Secured Credit Facility, Term Loan A and Term Loan B</t>
        </is>
      </c>
    </row>
    <row r="72">
      <c r="A72" s="3" t="inlineStr">
        <is>
          <t>Cash flows provided by (used in) financing activities:</t>
        </is>
      </c>
    </row>
    <row r="73">
      <c r="A73" s="4" t="inlineStr">
        <is>
          <t>Senior secured credit facility repayments</t>
        </is>
      </c>
      <c r="D73" s="5" t="n">
        <v>-26590</v>
      </c>
      <c r="E73" s="5" t="n">
        <v>-37715</v>
      </c>
    </row>
    <row r="74">
      <c r="A74" s="4" t="inlineStr">
        <is>
          <t>Convertible Debenture | MGE Niagara Credit Facility</t>
        </is>
      </c>
    </row>
    <row r="75">
      <c r="A75" s="3" t="inlineStr">
        <is>
          <t>Cash flows provided by (used in) financing activities:</t>
        </is>
      </c>
    </row>
    <row r="76">
      <c r="A76" s="4" t="inlineStr">
        <is>
          <t>Senior secured credit facility repayments</t>
        </is>
      </c>
      <c r="D76" s="5" t="n">
        <v>-1848</v>
      </c>
      <c r="E76" s="5" t="n">
        <v>0</v>
      </c>
    </row>
    <row r="77">
      <c r="A77" s="4" t="inlineStr">
        <is>
          <t>Salishan Company, LLC</t>
        </is>
      </c>
    </row>
    <row r="78">
      <c r="A78" s="3" t="inlineStr">
        <is>
          <t>Cash flows provided by (used in) financing activities:</t>
        </is>
      </c>
    </row>
    <row r="79">
      <c r="A79" s="4" t="inlineStr">
        <is>
          <t>Distributions</t>
        </is>
      </c>
      <c r="D79" s="6" t="n">
        <v>-413</v>
      </c>
      <c r="E79" s="6" t="n">
        <v>-7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Mar. 31, 2020</t>
        </is>
      </c>
    </row>
    <row r="3">
      <c r="A3" s="3" t="inlineStr">
        <is>
          <t>Organization Consolidation And Presentation Of Financial Statements [Abstract]</t>
        </is>
      </c>
    </row>
    <row r="4">
      <c r="A4" s="4" t="inlineStr">
        <is>
          <t>Organization and Basis of Presentation</t>
        </is>
      </c>
      <c r="B4" s="4" t="inlineStr">
        <is>
          <t>NOTE 1—ORGANIZATION AND BASIS OF PRESENTATION: Organization The Mohegan Tribe of Indians of Connecticut (the “Mohegan Tribe”) established the Mohegan Tribal Gaming Authority in July 1995 with the exclusive authority to conduct and regulate gaming activities for the Mohegan Tribe on tribal lands and the non-exclusive authority to conduct such activities elsewhere. The Mohegan Tribe is a sovereign Indian nation with independent legal jurisdiction over its people and land. Like other sovereign governments, the Mohegan Tribe and its entities, including the Mohegan Tribal Gaming Authority, are generally not subject to federal, state or local income taxes. However, MGE Niagara Entertainment Inc. (“MGE Niagara”), a wholly-owned subsidiary, is subject to tax in Ontario, Canada, and certain non-tribal entities are subject to state or local income taxes in the United States. The Mohegan Tribal Gaming Authority d/b/a Mohegan Gaming &amp; Entertainment (the “Company”) is primarily engaged in the ownership, operation and development of integrated entertainment facilities both domestically and internationally, including Mohegan Sun, a gaming and entertainment complex located on an approximately 196-acre site in Uncasville, Connecticut, and Mohegan Sun Pocono, a gaming and entertainment facility located on an approximately 400-acre site in Plains Township, Pennsylvania. In September 2018, MGE Niagara was selected by the Ontario Lottery and Gaming Corporation (the “OLG”) to be the service provider for the Niagara Fallsview Casino Resort, Casino Niagara and the 5,000-seat Niagara Falls Entertainment Centre, all in Niagara Falls, Canada (collectively, the “MGE Niagara Resorts”). On June 11, 2019 (the “Closing Date”), MGE Niagara completed the acquisition of the MGE Niagara Resorts (the “Acquisition”) and assumed the day-to-day operations of the properties under the terms of a 21-year Casino Operating and Services Agreement (the “COSA”) with the OLG. The Company also (i) owns 100% of Salishan-Mohegan, LLC (“Salishan-Mohegan”), which developed and currently manages ilani Casino Resort in Clark County, Washington, a gaming and entertainment facility owned by the federally-recognized Cowlitz Indian Tribe and the Cowlitz Tribal Gaming Authority, (ii) holds the development rights to any future development at ilani Casino Resort through Salishan-Mohegan Development Company, LLC, a majority-owned subsidiary of Salishan-Mohegan, (iii) manages Resorts Casino Hotel in Atlantic City, New Jersey and owns 10% of the casino’s holding company and its subsidiaries, including those conducting or licensing online gaming and retail sports wagering in New Jersey, (iv) manages Paragon Casino Resort in Marksville, Louisiana and (v) owns 100% of Inspire Integrated Resort Co., Ltd. and MGA Korea, LLC, which were formed to develop and construct an integrated resort and casino project to be located adjacent to the Incheon International Airport in South Korea. Impact of the COVID-19 Pandemic and Company Response In March 2020, the World Health Organization declared the outbreak of COVID-19 a global pandemic and the United States federal government declared it a national emergency. The spread of COVID-19 has affected most segments of the global economy, including the Company’s operations. On March 18, 2020, the Company announced the temporary suspension of operations at its North American owned, operated and managed properties to ensure the health and safety of its employees, guests and the surrounding communities in which the Company operates, consistent with directives from various government bodies. As of March 31, 2020, these properties remained closed. The following properties subsequently reopened as follows: (i) Paragon Casino Resort on May 20, 2020, (ii) ilani Casino Resort on May 28, 2020, (iii) Mohegan Sun on June 1, 2020, (iv) Mohegan Sun Pocono on June 22, 2020 and (v) Resorts Casino Hotel on July 2, 2020. As of the date of the filing of this Quarterly Report on Form 10-Q, the MGE Niagara Resorts remain temporarily closed. Like other integrated resort operators, these business disruptions have had a material adverse impact on the Company’s financial condition, results of operations and cash flows. While some of the Company's properties have reopened, it cannot predict when its remaining closed properties will be able to reopen or the conditions upon which additional reopenings may occur. In addition, while the Company has experienced some level of continued business disruption since the reopening of its properties, it expects this disruption to gradually dissipate, and remains confident in its ability to mitigate the impact of any such disruption through expense management. The impact of COVID-19 on the Company's operations through the date of the filing of this Quarterly Report on Form 10-Q has been significant, though the full extent of the impact will depend on future developments, which are highly uncertain and cannot be predicted with confidence, including the duration of COVID-19 or a resurgence, the manner in which the Company’s guests, suppliers and other third parties respond to COVID-19, including perception of safety and health measures taken by the Company, new information which may emerge concerning its severity and the actions to contain it or treat its impact, as well as general economic conditions and consumer confidence. Accordingly, the Company cannot reasonably estimate the extent to which COVID-19 will further impact its future financial condition, results of operations and cash flows. In response to COVID-19, the Company completed a series of transactions to ensure maximum financial flexibility, including (i) on March 13, 2020, it drew the remaining balance of its senior secured revolving credit facility, in the amount of approximately $125 million and (ii) on August 28, 2020, it entered into an amendment to its Senior Secured Credit Facilities which, among other things, waived non-compliance with certain of its financial covenants through June 30, 2020 and modified the financial covenants applicable to periods subsequent to June 30, 2020 (refer to Note 8). The Company also took various actions to reduce costs in an effort to mitigate the operating and financial impact of COVID-19, including (i) furloughing approximately 98% of its workforce immediately following the closure of its properties, of which approximately 50% remain furloughed as of the date of the filing of this Quarterly Report on Form 10-Q; (ii) enacting meaningful compensation reductions to its remaining property and corporate personnel, including executive leadership, during the closure period; (iii) obtaining relief from certain threshold payments otherwise due to the OLG for the duration of the closure of the MGE Niagara Resorts, to be followed by a phased-in approach to such payments thereafter; (iv) obtaining a three month forbearance of gaming tax payments due to Connecticut and Pennsylvania; (v) deferring rental payments due under certain of MGE Niagara's lease agreements; and (vi) executing other substantial reductions in operating expenses, capital expenditures and overall costs. The Company could experience other potential adverse impacts as a result of COVID-19, including, but not limited to, charges from further adjustments to the carrying value of its intangible assets, as well as other long-lived asset impairment charges. Actual results may differ materially from the Company’s current estimates as the scope of COVID-19 evolves, depending largely, but not exclusively, on the duration and extent of the Company’s business disruptions. If the Company is unable to (i) execute its business plan (ii) sufficiently offset declines in revenues with appropriate cost reductions or (iii) execute certain cost containment initiatives, it may not have sufficient liquidity to meet its existing debt obligations, distributions to the Mohegan Tribe, capital expenditures and working capital requirements. In addition, the Company may not be able to satisfy its financial covenants under the senior secured credit facilities. In such event, the Company would need to seek additional sources of liquidity and obtain waivers or amendments under the senior secured credit facilities; however, it can provide no assurance that it would be able to obtain such liquidity and waivers or amendments. If the Company is unable to obtain such liquidity and waivers or amendments, it would be in default under the senior secured credit facilities, which may result in cross-defaults under its other outstanding indebtedness. If such defaults or cross-defaults were to occur, it would allow the Company's lenders to exercise their rights and remedies as defined under 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the Company's operating results for the interim period, have been included. The Company’s results for the three months and six months ended March 31, 2020 are not indicative of operating results expected for the entire fiscal year, particularly given the impact of COVID-19 as discussed above. The accompanying condensed consolidated financial statements should be read in conjunction with the consolidated financial statements and notes thereto included in the Company's Annual Report on Form 10-K for the fiscal year ended September 30, 2019. The preparation of financial statements in conformity with US GAAP requires the Company to make estimates and judgments that affect the reported amounts of assets and liabilities, revenues and expenses and related disclosures of contingent assets and liabilities. Revenue Disaggregation The Company is primarily engaged in the ownership, operation and development of integrated entertainment facilities both domestically and internationally. The Company’s current wholly-owned operations are focused within Connecticut and Pennsylvania. The Company also currently manages other gaming facilities elsewhere within the United States and Canada. The Company generates revenues by providing the following types of goods and services: gaming, food and beverage, hotel, retail, entertainment and other and management and development. Revenue disaggregation by geographic location and revenue type for the three months ended March 31, 2020 was as follows (in thousands):
Connecticut
Pennsylvania
Canada
(Mohegan Sun)
(Mohegan Sun Pocono)
(MGE Niagara Resorts)
Other
Gaming
$
124,721
$
45,409
$
45,864
$
—
Food and beverage
21,422
4,586
11,591
(42
)
Hotel
15,875
1,484
2,756
—
Retail, entertainment and other
20,268
1,623
11,071
162
Management and development
—
—
—
8,454
Net revenues
$
182,286
$
53,102
$
71,282
$
8,574
Revenue disaggregation by geographic location and revenue type for the three months ended March 31, 2019 was as follows (in thousands):
Connecticut
Pennsylvania
Canada
(Mohegan Sun)
(Mohegan Sun Pocono)
(MGE Niagara Resorts)
Other
Gaming
$
159,831
$
51,988
$
—
$
—
Food and beverage
28,080
5,479
—
(51
)
Hotel
19,989
2,017
—
(1
)
Retail, entertainment and other
30,491
1,757
—
338
Management and development
—
—
—
7,839
Net revenues
$
238,391
$
61,241
$
—
$
8,125
Revenue disaggregation by geographic location and revenue type for the six months ended March 31, 2020 was as follows (in thousands):
Connecticut
Pennsylvania
Canada
(Mohegan Sun)
(Mohegan Sun Pocono)
(MGE Niagara Resorts)
Other
Gaming
$
284,980
$
97,387
$
97,896
$
—
Food and beverage
49,955
10,668
27,544
(78
)
Hotel
37,923
3,464
6,319
(2
)
Retail, entertainment and other
52,763
3,537
24,497
308
Management and development
—
—
—
17,466
Net revenues
$
425,621
$
115,056
$
156,256
$
17,694
Revenue disaggregation by geographic location and revenue type for the six months ended March 31, 2019 was as follows (in thousands):
Connecticut
Pennsylvania
Canada
(Mohegan Sun)
(Mohegan Sun Pocono)
(MGE Niagara Resorts)
Other
Gaming
$
330,313
$
103,441
$
—
$
—
Food and beverage
57,215
11,192
—
(93
)
Hotel
41,209
3,775
—
(2
)
Retail, entertainment and other
62,333
3,624
—
759
Management and development
—
—
—
13,551
Net revenues
$
491,070
$
122,032
$
—
$
14,215
Contract and Contract-related Assets As of March 31, 2020 and September 30, 2019, contract assets related to the COSA totaled $121.0 million and $53.2 million, respectively. Contract and Contract-related Liabilities 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The following table summarizes these liabilities (in thousands):
March 31, 2020
September 30, 2019
Outstanding gaming chips and slot tickets liability
$
6,919
$
7,968
Loyalty points deferred revenue liability
38,468
40,968
Patron advances and other liability
21,961
22,312
Total
$
67,348
$
71,248
As of March 31, 2020 and September 30, 2019, customer contract liabilities related to Mohegan Sun Pocono's revenue sharing agreement with Unibet Interactive Inc. totaled $17.4 million and $18.0 million, respectively, and were primarily recorded within other long-term liabilities. Other Intangible Assets Other intangible assets consist primarily of Mohegan Sun's trademark and Mohegan Sun Pocono's various gaming licenses. These intangible assets all have indefinite lives. Intangible assets with indefinite lives are assessed at least annually for impairment by comparing their fair value to their carrying value. However, these intangible assets may be assessed more frequently for impairment if events or changes in circumstances, such as declines in revenues, earnings and cash flows, or material adverse changes in business climate, indicate that their carrying value may be impaired. During the second quarter of its fiscal 2020, the Company identified an indicator of impairment on Mohegan Sun Pocono's intangible assets due to COVID-19. As a result, the Company revised its cash flow projections to reflect the current business climate, including the uncertainty surrounding the nature, timing and extent of reopening Mohegan Sun Pocono. The estimated fair value of these intangible assets was determined by using discounted cash flow models, which utilized Level 3 inputs. The primary unobservable input utilized in estimating the fair value of these intangible assets was the discount rate, which was 10.5%. As a result of this interim assessment, the Company recorded an impairment charge related to Mohegan Sun Pocono’s intangible assets of $126.6 million in the second quarter of its fiscal 2020. The evaluation of intangible assets for impairment requires the use of estimates about future cash flows. Such estimates are, by their nature, subjective. Actual results may differ materially from the Company’s estimates and could result in impairment charges in the future. Other intangible assets, net, consisted of the following (in thousands):
March 31, 2020
September 30, 2019
Mohegan Sun trademark
$
119,692
$
119,692
Mohegan Sun Pocono slot machine, table game, interactive gaming and sports wagering licenses
171,904
298,500
MGE Niagara Resorts Casino Operating and Services Agreement rights
15,655
16,753
Other
24,586
25,889
Subtotal
331,837
460,834
Less: accumulated amortization
(5,423
)
(5,569
)
Other intangible assets, net
$
326,414
$
455,265
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and trade payables approximates fair value. The estimated fair values of the Company's long-term debt were as follows (in thousands):
March 31, 2020
Carrying Value
Fair Value
Senior secured credit facility - revolving (1)
$
247,000
$
181,236
Senior secured credit facility - term loan A (1)
245,473
187,379
Senior secured credit facility - term loan B (1)
802,957
567,473
2016 7 7/8% senior unsecured notes (1)
491,216
373,750
MGE Niagara Resorts credit facility - revolving (1)
24,696
24,696
MGE Niagara Resorts credit facility - term loan (1)
67,080
67,914
MGE Niagara Resorts convertible debenture (2)
28,224
28,224
Mohegan Expo credit facility (3)
28,301
29,033
Guaranteed credit facility (3)
30,686
31,719
Redemption note payable (3)
76,425
76,425
Other (3)
1,103
1,103
Long-term debt
$
2,043,161
$
1,568,952
(1)
Estimated fair values were based on Level 2 inputs (quoted market prices or prices of similar instruments) as of March 31, 2020.
(2)
Estimated fair value was based on Level 3 inputs (changes in market conditions) from date of issuance (June 11, 2019) to March 31, 2020.
(3)
Estimated fair values were based on Level 3 inputs (present value of future payments discounted to carrying value) as of March 31, 2020. Earth Hotel Tower On January 21, 2020, the Company, through a wholly-owned subsidiary, purchased a 45% interest in Mohegan Hotel Holding, LLC, the indirect owner of the Earth Hotel Tower, in exchange for $15.8 million, which the Company believes represented the fair market value of the investment. A portion of the consideration paid, totaling $5.0 million, was advanced to Mohegan Hotel Holding, LLC in fiscal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Mar. 31, 2020</t>
        </is>
      </c>
    </row>
    <row r="3">
      <c r="A3" s="3" t="inlineStr">
        <is>
          <t>Accounting Changes And Error Corrections [Abstract]</t>
        </is>
      </c>
    </row>
    <row r="4">
      <c r="A4" s="4" t="inlineStr">
        <is>
          <t>New Accounting Standards</t>
        </is>
      </c>
      <c r="B4" s="4" t="inlineStr">
        <is>
          <t>NOTE 2—NEW ACCOUNTING STANDARDS: The following accounting standard was adopted during the three months and six months ended March 31, 2020: ASU 2016-02 In February 2016, the Financial Accounting Standards Board (the “FASB”) issued Accounting Standards Update (“ASU”) No. 2016-02, “Leases (Topic 842)” (“ASU 2016-02”), which requires, among other things, lessees to recognize a right-of-use (“ROU”) asset and a lease liability for leases with terms in excess of 12 months and the disclosure of information about leasing arrangements. In July 2018, the FASB issued ASU No. 2018-11, “Leases (Topic 842): Targeted Improvements” and ASU No. 2018-10, “Codification Improvements to Topic 842, Leases”, which clarify various aspects of ASU 2016-02. Effective October 1, 2019, the Company adopted ASU 2016-02 under a modified retrospective transition approach. Accordingly, comparative information as of September 30, 2019 and for the three months and six months ended March 31, 2019 has not been restated and continues to be reported under accounting standards in effect for those periods. The Company elected the package of practical expedients included in ASU 2016-02, which allowed it to: (i) not reassess whether any expired or existing contracts contain leases, (ii) not reassess the lease classification for any expired or existing leases and (iii) not reassess the initial direct costs for existing leases. The Company also made an accounting policy election to not recognize leases with an initial term of 12 months or less on its balance sheet. In addition, the Company elected to not separate lease and non-lease components for all significant classes of underlying assets for which the Company is the lessee. For instances in which the Company is the lessor, and the class of underlying asset represents retail space, the Company accounts for both the lease and non-lease components as a single lease component. In all other instances, non-lease components are accounted for separately in accordance with applicable guidance, most commonly ASU 2014-09, “Revenue from Contracts with Customers (Topic 606)”. As of October 1, 2019, the adoption of ASU 2016-02 resulted in the recognition of ROU operating lease assets of $359.2 million and related ROU operating lease liabilities of $366.8 million, as well as the derecognition of a previously recognized build-to-suit asset and related liability of $90.3 million. The difference between the ROU operating lease assets and liabilities reflects the reclassification of historical prepaid and deferred rent balances. The adoption of ASU 2016-02 did not impact the Company's retained earnings or the Company’s compliance with its financial covenants under its current debt agreements. The following accounting standards will be adopted in future reporting periods: ASU 2016-13 In June 2016, the FASB issued ASU 2016-13, “Financial Instruments - Credit Losses (Topic 326): Measurements of Credit Losses on Financial Instruments” (“ASU 2016-13”), which sets forth a current expected credit loss model which requires a company to measure all expected credit losses for financial instruments held at the reporting date based on historical experience, current conditions and reasonable supportable forecasts. This model replaces the existing incurred loss model and is applicable to the measurement of credit losses on financial assets measured at amortized cost and applies to some off-balance sheet credit exposures. ASU 2016-13 is effective for annual reporting periods beginning after December 15, 2019, including interim periods within those annual reporting periods, and must be applied through a cumulative-effect adjustment to retained earnings as of the beginning of the first reporting period in which the guidance is effective. The Company is currently evaluating the impact ASU 2016-13 will have on its financial statements, but does not expect its adoption to have a material impact. ASU 2018-13 In August 2018, the FASB issued ASU 2018-13, ASU 2019-12 In December 2019,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is effective for annual reporting periods beginning after December 15, 2020. The Company is currently evaluating the impact ASU 2019-12 will have on its financial statements, but does not expect its adoption to hav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6:54:49Z</dcterms:created>
  <dcterms:modified xmlns:dcterms="http://purl.org/dc/terms/" xmlns:xsi="http://www.w3.org/2001/XMLSchema-instance" xsi:type="dcterms:W3CDTF">2020-08-28T16:54:49Z</dcterms:modified>
</cp:coreProperties>
</file>